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s and Other Assets, n" sheetId="14" state="visible" r:id="rId14"/>
    <sheet xmlns:r="http://schemas.openxmlformats.org/officeDocument/2006/relationships" name="Revolving Notes" sheetId="15" state="visible" r:id="rId15"/>
    <sheet xmlns:r="http://schemas.openxmlformats.org/officeDocument/2006/relationships" name="Accounts Payable and Accrued Li" sheetId="16" state="visible" r:id="rId16"/>
    <sheet xmlns:r="http://schemas.openxmlformats.org/officeDocument/2006/relationships" name="Warranty Accruals" sheetId="17" state="visible" r:id="rId17"/>
    <sheet xmlns:r="http://schemas.openxmlformats.org/officeDocument/2006/relationships" name="Notes Payable"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Derivative Instrument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air Value Measures" sheetId="26" state="visible" r:id="rId26"/>
    <sheet xmlns:r="http://schemas.openxmlformats.org/officeDocument/2006/relationships" name="Related Party Transactions"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Intangibles and Other Assets,_2" sheetId="31" state="visible" r:id="rId31"/>
    <sheet xmlns:r="http://schemas.openxmlformats.org/officeDocument/2006/relationships" name="Accounts Payable and Accrued _2" sheetId="32" state="visible" r:id="rId32"/>
    <sheet xmlns:r="http://schemas.openxmlformats.org/officeDocument/2006/relationships" name="Warranty Accrual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Derivative Instruments (Tables)" sheetId="36" state="visible" r:id="rId36"/>
    <sheet xmlns:r="http://schemas.openxmlformats.org/officeDocument/2006/relationships" name="Segment Information (Tables)" sheetId="37" state="visible" r:id="rId37"/>
    <sheet xmlns:r="http://schemas.openxmlformats.org/officeDocument/2006/relationships" name="Fair Value Measures (Tables)" sheetId="38" state="visible" r:id="rId38"/>
    <sheet xmlns:r="http://schemas.openxmlformats.org/officeDocument/2006/relationships" name="Interim Financial Statements - "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ummary_2" sheetId="42" state="visible" r:id="rId42"/>
    <sheet xmlns:r="http://schemas.openxmlformats.org/officeDocument/2006/relationships" name="Acquisitions - Additional Infor" sheetId="43" state="visible" r:id="rId43"/>
    <sheet xmlns:r="http://schemas.openxmlformats.org/officeDocument/2006/relationships" name="Acquisitions - Preliminary Allo" sheetId="44" state="visible" r:id="rId44"/>
    <sheet xmlns:r="http://schemas.openxmlformats.org/officeDocument/2006/relationships" name="Inventories - Components of Inv" sheetId="45" state="visible" r:id="rId45"/>
    <sheet xmlns:r="http://schemas.openxmlformats.org/officeDocument/2006/relationships" name="Intangibles and Other Assets,_3" sheetId="46" state="visible" r:id="rId46"/>
    <sheet xmlns:r="http://schemas.openxmlformats.org/officeDocument/2006/relationships" name="Intangibles and Other Assets,_4" sheetId="47" state="visible" r:id="rId47"/>
    <sheet xmlns:r="http://schemas.openxmlformats.org/officeDocument/2006/relationships" name="Revolving Notes - Additional In" sheetId="48" state="visible" r:id="rId48"/>
    <sheet xmlns:r="http://schemas.openxmlformats.org/officeDocument/2006/relationships" name="Accounts Payable and Accrued _3" sheetId="49" state="visible" r:id="rId49"/>
    <sheet xmlns:r="http://schemas.openxmlformats.org/officeDocument/2006/relationships" name="Warranty Accruals - Warranty Ac" sheetId="50" state="visible" r:id="rId50"/>
    <sheet xmlns:r="http://schemas.openxmlformats.org/officeDocument/2006/relationships" name="Notes Payable - Additional Info"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Earnings Per Share - Reconcilia" sheetId="54" state="visible" r:id="rId54"/>
    <sheet xmlns:r="http://schemas.openxmlformats.org/officeDocument/2006/relationships" name="Earnings Per Share - Approach t" sheetId="55" state="visible" r:id="rId55"/>
    <sheet xmlns:r="http://schemas.openxmlformats.org/officeDocument/2006/relationships" name="Stock Based Compensation - Addi" sheetId="56" state="visible" r:id="rId56"/>
    <sheet xmlns:r="http://schemas.openxmlformats.org/officeDocument/2006/relationships" name="Derivative Instruments - Additi" sheetId="57" state="visible" r:id="rId57"/>
    <sheet xmlns:r="http://schemas.openxmlformats.org/officeDocument/2006/relationships" name="Derivative Instruments - Fair V" sheetId="58" state="visible" r:id="rId58"/>
    <sheet xmlns:r="http://schemas.openxmlformats.org/officeDocument/2006/relationships" name="Derivative Instruments - Effect" sheetId="59" state="visible" r:id="rId59"/>
    <sheet xmlns:r="http://schemas.openxmlformats.org/officeDocument/2006/relationships" name="Segment Information - Additiona" sheetId="60" state="visible" r:id="rId60"/>
    <sheet xmlns:r="http://schemas.openxmlformats.org/officeDocument/2006/relationships" name="Segment Information - Segments " sheetId="61" state="visible" r:id="rId61"/>
    <sheet xmlns:r="http://schemas.openxmlformats.org/officeDocument/2006/relationships" name="Segment Information - Reconcili" sheetId="62" state="visible" r:id="rId62"/>
    <sheet xmlns:r="http://schemas.openxmlformats.org/officeDocument/2006/relationships" name="Commitments and Contingencies -" sheetId="63" state="visible" r:id="rId63"/>
    <sheet xmlns:r="http://schemas.openxmlformats.org/officeDocument/2006/relationships" name="Fair Value Measures - Assets an" sheetId="64" state="visible" r:id="rId64"/>
    <sheet xmlns:r="http://schemas.openxmlformats.org/officeDocument/2006/relationships" name="Related Party Transactions - Ad" sheetId="65" state="visible" r:id="rId65"/>
  </sheets>
  <definedNames/>
  <calcPr calcId="124519" fullCalcOnLoad="1"/>
</workbook>
</file>

<file path=xl/sharedStrings.xml><?xml version="1.0" encoding="utf-8"?>
<sst xmlns="http://schemas.openxmlformats.org/spreadsheetml/2006/main" uniqueCount="543">
  <si>
    <t>Document and Entity Information - shares</t>
  </si>
  <si>
    <t>6 Months Ended</t>
  </si>
  <si>
    <t>Feb. 28, 2019</t>
  </si>
  <si>
    <t>Mar. 29, 2019</t>
  </si>
  <si>
    <t>Document and Entity Information [Abstract]</t>
  </si>
  <si>
    <t>Document Type</t>
  </si>
  <si>
    <t>10-Q</t>
  </si>
  <si>
    <t>Amendment Flag</t>
  </si>
  <si>
    <t>false</t>
  </si>
  <si>
    <t>Document Period End Date</t>
  </si>
  <si>
    <t>Feb. 28,
		2019</t>
  </si>
  <si>
    <t>Document Fiscal Year Focus</t>
  </si>
  <si>
    <t>2019</t>
  </si>
  <si>
    <t>Document Fiscal Period Focus</t>
  </si>
  <si>
    <t>Q2</t>
  </si>
  <si>
    <t>Entity Registrant Name</t>
  </si>
  <si>
    <t>GREENBRIER COMPANIES INC</t>
  </si>
  <si>
    <t>Entity Central Index Key</t>
  </si>
  <si>
    <t>0000923120</t>
  </si>
  <si>
    <t>Current Fiscal Year End Date</t>
  </si>
  <si>
    <t>--08-31</t>
  </si>
  <si>
    <t>Entity Filer Category</t>
  </si>
  <si>
    <t>Large Accelerated Filer</t>
  </si>
  <si>
    <t>Trading Symbol</t>
  </si>
  <si>
    <t>GBX</t>
  </si>
  <si>
    <t>Entity Emerging Growth Company</t>
  </si>
  <si>
    <t>Entity Small Business</t>
  </si>
  <si>
    <t>Entity Common Stock, Shares Outstanding</t>
  </si>
  <si>
    <t>Consolidated Balance Sheets - USD ($) $ in Thousands</t>
  </si>
  <si>
    <t>Aug. 31, 2018</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 16)</t>
  </si>
  <si>
    <t xml:space="preserve"> </t>
  </si>
  <si>
    <t>Contingently redeemable noncontrolling interest</t>
  </si>
  <si>
    <t>Greenbrier</t>
  </si>
  <si>
    <t>Preferred stock - without par value; 25,000 shares authorized; none outstanding</t>
  </si>
  <si>
    <t>Common stock - without par value; 50,000 shares authorized; 32,379 and 32,191 shares outstanding at February 28, 2019 and August 31, 2018</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3 Months Ended</t>
  </si>
  <si>
    <t>Feb. 28, 2018</t>
  </si>
  <si>
    <t>Revenue</t>
  </si>
  <si>
    <t>Cost of revenue</t>
  </si>
  <si>
    <t>Margin</t>
  </si>
  <si>
    <t>Selling and administrative expense</t>
  </si>
  <si>
    <t>Net gain on disposition of equipment</t>
  </si>
  <si>
    <t>Earnings from operations</t>
  </si>
  <si>
    <t>Other costs</t>
  </si>
  <si>
    <t>Interest and foreign exchange</t>
  </si>
  <si>
    <t>Earnings before income taxes and earnings (loss) from unconsolidated affiliates</t>
  </si>
  <si>
    <t>Income tax benefit (expense)</t>
  </si>
  <si>
    <t>Earnings before earnings (loss) from unconsolidated affiliates</t>
  </si>
  <si>
    <t>Earnings (loss) from unconsolidated affiliates</t>
  </si>
  <si>
    <t>Net earnings</t>
  </si>
  <si>
    <t>Net earnings attributable to noncontrolling interest</t>
  </si>
  <si>
    <t>Net earnings attributable to Greenbrier</t>
  </si>
  <si>
    <t>Basic earnings per common share</t>
  </si>
  <si>
    <t>Diluted earnings per common share</t>
  </si>
  <si>
    <t>Weighted average common shares:</t>
  </si>
  <si>
    <t>Basic</t>
  </si>
  <si>
    <t>[1]</t>
  </si>
  <si>
    <t>Diluted</t>
  </si>
  <si>
    <t>Dividends declared per common share</t>
  </si>
  <si>
    <t>Manufacturing</t>
  </si>
  <si>
    <t>Wheels, Repair &amp; Parts</t>
  </si>
  <si>
    <t>Leasing &amp; Services</t>
  </si>
  <si>
    <t>Restricted stock grants and restricted stock units that are considered participating securities, including some grants subject to certain performance criteria, are included in weighted average basic common shares outstanding when the Company is in a net earnings position.</t>
  </si>
  <si>
    <t>Consolidated Statements of Comprehensive Income - USD ($) $ in Thousands</t>
  </si>
  <si>
    <t>Other comprehensive income (loss)</t>
  </si>
  <si>
    <t>Translation adjustment</t>
  </si>
  <si>
    <t>Reclassification of derivative financial instruments recognized in net earnings</t>
  </si>
  <si>
    <t>Unrealized gain (loss) on derivative financial instruments</t>
  </si>
  <si>
    <t>[2]</t>
  </si>
  <si>
    <t>Other (net of tax effect)</t>
  </si>
  <si>
    <t>Other comprehensive income</t>
  </si>
  <si>
    <t>Comprehensive income</t>
  </si>
  <si>
    <t>Comprehensive income attributable to noncontrolling interest</t>
  </si>
  <si>
    <t>Comprehensive income attributable to Greenbrier</t>
  </si>
  <si>
    <t>Net of tax effect of $0.2 million and $0.1 million for the three months ended February 28, 2019 and 2018 and $0.4 million and $0.1 million for the six months ended February 28, 2019 and 2018.</t>
  </si>
  <si>
    <t>Net of tax effect of $0.2 million and $0.4 million for the three months ended February 28, 2019 and 2018 and $1.1 million and $0.7 million for the six months ended February 28, 2019 and 2018.</t>
  </si>
  <si>
    <t>Consolidated Statements of Comprehensive Income (Parenthetical) - USD ($) $ in Millions</t>
  </si>
  <si>
    <t>Reclassification of derivative financial instruments recognized in net earnings (loss), tax</t>
  </si>
  <si>
    <t>Unrealized loss on derivative financial instruments, tax</t>
  </si>
  <si>
    <t>Consolidated Statements of Equity - USD ($) shares in Thousands, $ in Thousands</t>
  </si>
  <si>
    <t>Total</t>
  </si>
  <si>
    <t>Contingently Redeemable Noncontrolling Interest</t>
  </si>
  <si>
    <t>Common Stock Shares</t>
  </si>
  <si>
    <t>Additional Paid-in Capital</t>
  </si>
  <si>
    <t>Retained Earnings</t>
  </si>
  <si>
    <t>Accumulated Other Comprehensive Income (Loss)</t>
  </si>
  <si>
    <t>Total Attributable to Greenbrier</t>
  </si>
  <si>
    <t>Attributable to Noncontrolling Interest</t>
  </si>
  <si>
    <t>Equity Excluding Contingently Redeemable Noncontrolling Interest [Member]</t>
  </si>
  <si>
    <t>Beginning balance at Aug. 31, 2017</t>
  </si>
  <si>
    <t>Ending Balance at Feb. 28, 2018</t>
  </si>
  <si>
    <t>Beginning balance (in shares) at Aug. 31, 2017</t>
  </si>
  <si>
    <t>Other comprehensive income (loss), net</t>
  </si>
  <si>
    <t>Noncontrolling interest adjustments</t>
  </si>
  <si>
    <t>Joint venture partner distribution declared</t>
  </si>
  <si>
    <t>Investment by joint venture partner</t>
  </si>
  <si>
    <t>Restricted stock awards (net of cancellations) (in shares)</t>
  </si>
  <si>
    <t>Restricted stock awards (net of cancellations)</t>
  </si>
  <si>
    <t>Unamortized restricted stock</t>
  </si>
  <si>
    <t>Restricted stock amortization</t>
  </si>
  <si>
    <t>Cash dividends</t>
  </si>
  <si>
    <t>Ending Balance (in shares) at Feb. 28, 2018</t>
  </si>
  <si>
    <t>Beginning balance at Nov. 30, 2017</t>
  </si>
  <si>
    <t>Beginning balance (in shares) at Nov. 30, 2017</t>
  </si>
  <si>
    <t>Beginning balance at Aug. 31, 2018</t>
  </si>
  <si>
    <t>Ending Balance at Feb. 28, 2019</t>
  </si>
  <si>
    <t>Beginning balance (in shares) at Aug. 31, 2018</t>
  </si>
  <si>
    <t>Attributable to noncontrolling interest acquired</t>
  </si>
  <si>
    <t>Cumulative effect adjustment due to adoption of ASU 2014-09 (See Note 1) at Aug. 31, 2018</t>
  </si>
  <si>
    <t>Ending Balance (in shares) at Feb. 28, 2019</t>
  </si>
  <si>
    <t>Beginning balance at Nov. 30, 2018</t>
  </si>
  <si>
    <t>Beginning balance (in shares) at Nov. 30, 2018</t>
  </si>
  <si>
    <t>Cumulative effect adjustment due to adoption of ASU 2014-09 (See Note 1) at Nov. 30, 2018</t>
  </si>
  <si>
    <t>Consolidated Statements of Equity (Parenthetical) - $ / shares</t>
  </si>
  <si>
    <t>Cash dividend per share</t>
  </si>
  <si>
    <t>Consolidated Statements of Cash Flows - USD ($) $ in Thousands</t>
  </si>
  <si>
    <t>Cash flows from operating activities</t>
  </si>
  <si>
    <t>Adjustments to reconcile net earnings to net cash used in operating activities:</t>
  </si>
  <si>
    <t>Depreciation and amortization</t>
  </si>
  <si>
    <t>Accretion of debt discount</t>
  </si>
  <si>
    <t>Stock based compensation expense</t>
  </si>
  <si>
    <t>Other</t>
  </si>
  <si>
    <t>Decrease (increase) in assets:</t>
  </si>
  <si>
    <t>Increase (decrease) in liabilities:</t>
  </si>
  <si>
    <t>Net cash used in operating activities</t>
  </si>
  <si>
    <t>Cash flows from investing activities</t>
  </si>
  <si>
    <t>Proceeds from sales of assets</t>
  </si>
  <si>
    <t>Capital expenditures</t>
  </si>
  <si>
    <t>Investment in and advances to unconsolidated affiliates</t>
  </si>
  <si>
    <t>Net cash provided by (used in) investing activities</t>
  </si>
  <si>
    <t>Cash flows from financing activities</t>
  </si>
  <si>
    <t>Net change in revolving notes with maturities of 90 days or less</t>
  </si>
  <si>
    <t>Proceeds from issuance of notes payable</t>
  </si>
  <si>
    <t>Repayments of notes payable</t>
  </si>
  <si>
    <t>Debt issuance costs</t>
  </si>
  <si>
    <t>Dividends</t>
  </si>
  <si>
    <t>Cash distribution to joint venture partner</t>
  </si>
  <si>
    <t>Tax payments for net share settlement of restricted stock</t>
  </si>
  <si>
    <t>Net cash provided by (used in) financing activities</t>
  </si>
  <si>
    <t>Effect of exchange rate changes</t>
  </si>
  <si>
    <t>Decrease in cash, cash equivalents and restricted cash</t>
  </si>
  <si>
    <t>Cash, cash equivalents and restricted cash</t>
  </si>
  <si>
    <t>Beginning of period</t>
  </si>
  <si>
    <t>End of period</t>
  </si>
  <si>
    <t>Balance Sheet Reconciliation</t>
  </si>
  <si>
    <t>Total cash, cash equivalents and restricted cash as presented above</t>
  </si>
  <si>
    <t>Cash paid during the period for</t>
  </si>
  <si>
    <t>Interest</t>
  </si>
  <si>
    <t>Income taxes, net</t>
  </si>
  <si>
    <t>Non-cash activity</t>
  </si>
  <si>
    <t>Transfer from Leased railcars for syndication to Equipment on operating leases, net</t>
  </si>
  <si>
    <t>Capital expenditures accrued in Accounts payable and accrued liabilities</t>
  </si>
  <si>
    <t>Change in Accounts payable and accrued liabilities associated with cash distributions to joint venture partner</t>
  </si>
  <si>
    <t>Change in Accounts payable and accrued liabilities associated with dividends declared</t>
  </si>
  <si>
    <t>Interim Financial Statements</t>
  </si>
  <si>
    <t>Note 1 – Interim Financial Statements The Condensed Consolidated Financial Statements of The Greenbrier Companies, Inc. and its subsidiaries (Greenbrier or the Company) as of February 28, 2019 and for the three and six months ended February 28, 2018 and 2019 have been prepared to reflect all adjustments (consisting of normal recurring accruals) that, in the opinion of management, are necessary for a fair presentation of the financial position, operating results and cash flows for the periods indicated. The results of operations for the three and six months ended February 28, 2019 are not necessarily indicative of the results to be expected for the entire year ending August 31, 2019. Certain notes and other information have been condensed or omitted from the interim financial statements presented in this Quarterly Report on Form 10-Q. Therefore, these unaudited financial statements should be read in conjunction with the Consolidated Financial Statements contained in the Company’s 2018 Annual Report on Form 10-K. 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Initial Adoption of Accounting Policies – In the first quarter of 2019, the Company adopted Accounting Standard Update 2014-09 , . This standard was issued to provide a common revenue recognition model for entities to recognize revenue in a way that depicts the transfer of promised goods or services to customers in an amount that reflects the consideration to which the entity expects to be entitled in exchange for the goods or services. The new standard also requires additional disclosures to sufficiently describe the nature, amount, timing, and uncertainty of revenue and cash flow arising from contracts with customers. As a result of adopting the new standard, the timing of the Company’s revenue recognition has principally remained unchanged. Certain minor changes have occurred related to maintenance and repair services. Costs incurred while fulfilling maintenance contracts will now be recognized as incurred while the related revenue will continue to be recognized over time. Additionally, repair service revenue, while previously recognized upon completion of the services, will now be recognized over time. This standard was adopted using a modified retrospective approach through a cumulative effect adjustment, which increased retained earnings by $ 5.5 million at September 1 , 2018 . The adoption of the new revenue standard did not have a material effect on the Company’s Unaudited Condensed Consolidated Balance Sheets and Statements of Income. In the first quarter of 2019, the Company adopted Accounting Standard Update 2016-18, Restricted Cash (ASU 2016-18). This update requires additional disclosure and that the Statement of Cash Flows explain the change during the period in the total cash, cash equivalents and amounts generally described as restricted cash. Therefore, amounts generally described as restricted cash are included with cash &amp; cash equivalents when reconciling the beginning-of-period and end-of-period total amounts shown on the Statement of Cash Flows. The guidance requires retrospective adjustment to each period presented. The adoption of ASU 2016-18 did not have an impact on the Condensed Consolidated Balance Sheet or the Statement of Income, but did result in revisions to the Condensed Consolidated Statement of Cash Flows as well as other revised disclosures. Prospective Accounting Changes – In February 2016, the FASB issued Accounting Standards Update 2016-02, Leases (ASU 2016-02). The new guidance supersedes existing guidance on accounting for leases in Topic 840 and is intended to increase the transparency and comparability of accounting for lease transactions. ASU 2016-02 requires most leases to be recognized on the balance sheet by recording a right-of-use asset and a lease liability.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The ASU will require both quantitative and qualitative disclosures regarding key information about leasing arrangements. The standard is effective for fiscal years, and interim periods within those fiscal years, beginning after December 15, 2018 and the Company plans to adopt this standard on September 1, 2019. The new standard must be adopted using a modified retrospective transition and will include a cumulative effect adjustment to the opening balance of retained earnings in the period of adoption. The Company continues to evaluate the impact of this standard on its consolidated financial statements and disclosures. In August 2017, the FASB issued Accounting Standards Update 2017-12, Derivatives and Hedging: Targeted Improvements to Accounting for Hedging Activities (ASU 2017-12). This update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qualify for hedge accounting for non-financial and financial risk components, reduces complexity in fair value hedges of interest rate risk, eliminates the requirement to separately measure and report hedge ineffectiveness, as well as eases certain hedge effectiveness assessment requirements. The new guidance is effective for reporting periods beginning after December 15, 2018, with early adoption permitted. The Company plans to adopt this guidance beginning September 1, 2019. The Company is currently evaluating the impact of this standard on its consolidated financial statements and disclosures. Share Repurchase Program – The Board of Directors has authorized the Company to repurchase shares of the Company’s common stock. In January 2019, the expiration date of this share repurchase program was extended from March 31, 2019 to March 31, 2021 and the amount remaining for repurchase was increased from $88 million to $100 million. Under the share repurchase program, shares of common stock may be purchased on the open market or through privately negotiated transactions from time to time. The timing and amount of purchases will be based upon market conditions, securities law limitations and other factors. The program may be modified, suspended or discontinued at any time without prior notice. The share repurchase program does not obligate the Company to acquire any specific number of shares in any period. The Company did not repurchase any shares during the three and six months ended As of , the Company had cumulatively repurchased 3,206,226 shares for approximately $137.0 million since October 2013 and had $ 100.0</t>
  </si>
  <si>
    <t>Revenue Recognition</t>
  </si>
  <si>
    <t xml:space="preserve">Note 2 – Revenue Recognition The Company measures revenue at the amounts that reflect the consideration to which it expects to be entitled in exchange for transferring control of goods and services to customers. The Company recognizes revenue either at the point in time or over the period of time that performance obligations to customers are satisfied.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its relative standalone selling price. The Company has disaggregated revenue from contracts with customers into categories which describe the principal activities from which the Company generates its revenues. See Note 14 - Segment for further disaggregated revenue information.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he new revenue standard. Wheels, Repair &amp; Parts The Company operates a network of wheel, repair and parts shops in North America that provide complete wheelset reconditioning and railcar repair services. Wheels revenue is recognized when wheelsets are shipped to the customer or when consumed by customers in the case of consignment arrangements. Parts revenue is recognized upon shipment of the parts to the customers. Repair revenue is typically recognized over time using the cost input method, based on progress toward contract completion measured by actual costs incurred to date in relation to the estimate of total expected costs. This method best depicts the Company’s performance in repairing the railcars for the customer. Repair services are typically completed in less than 90 days. Leasing &amp; Services The Company owns a fleet of new and used cars which are leased to third-party customers. Lease revenue is recognized over the lease-term in the period in which it is earned in accordance with ASC 840: Leases .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the Leasing &amp; Services segment in accordance with ASC 840: Leases . The Company enters into multi-year contracts to provide management and maintenance services to customers for which revenue is generally recognized ratably over the contract term as a stand-ready obligation. Costs to fulfill these contracts are recognized as incurred. Contract balances Contract assets primarily consist of unbilled receivables related to marine vessel construction and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opening and closing balances of the Company’s contract balances are as follows: (in thousands) Balance sheet classification September 1, 2018 February 28, 2019 $ change Contract assets Inventories $ 7,228 $ 9,581 $ 2,353 Contract liabilities 1 Deferred revenue $ 41,250 $ 41,743 $ 493 1 Contract liabilities balance includes deferred revenue within the scope of the new revenue standard. For the three and six month periods ended February 28, 2019, the Company recognized $4.9 million 10.3 of revenue that was included in Contract liabilities as of September 1, 2018. Performance obligations As of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February 28, 2019 Revenue type 1 Manufacturing – Railcar Sales $ 1,864.5 Manufacturing – Railcars intended for syndication 2 $ 780.8 Manufacturing – Marine $ 95.3 Services $ 137.7 1 Unsatisfied performance obligation related to Wheels, Repair &amp; Parts revenue is not material 2 Not within the scope of the new revenue standard Based on current production and delivery schedules and existing contracts , approximately $0.9 amount is expected to be recognized in the remainder of fiscal 2019 while the remaining amount is expected in future periods. The table above excludes estimated revenue to be recognized at the Company’s Brazilian manufacturing operation, as they are accounted for under the equity method. Revenue amounts reflected in Railcars intended for syndication may be syndicated to third parties or held in the Company’s fleet depending on a variety of factors. Marine revenue is expected to be recognized from 2019-2021 as vessel construction is completed. Services includes management and maintenance services of which approximately 57% are expected to be performed from 2019-2024 and the remaining amount ratably through 2037. </t>
  </si>
  <si>
    <t>Acquisitions</t>
  </si>
  <si>
    <t xml:space="preserve">Note 3 – Acquisitions On August 20, 2018, the Company entered into a dissolution agreement with Watco Companies, LLC, its previous joint venture partner, to discontinue their GBW Railcar Services railcar repair joint venture. Pursuant to the dissolution agreement, previously operated Greenbrier repair shops and associated employees returned to the Company. Additionally, the dissolution agreement provides that certain agreements entered into in connection with the original creation of GBW in 2014 were terminated as of the transaction date, including the leases of real and personal property, service agreements, and certain employment-related agreements. GBW will complete its cessation of activities in an orderly manner in fiscal 2019. As the assets received and liabilities assumed from GBW meet the definition of a business, the Company has accounted for this transaction as a business combination. The total net assets acquired were approximately $ 56.8 For the six months ended February 28, 2019, the Repair operations contributed by this acquisition generated consolidated revenues of $47.7 million and a loss from operations of $5.8 million, which are reported in the Company’s condensed consolidated financial statements as part of the Wheels, Repair &amp; Parts segment. The impact of the acquisition was not material to the Company’s results of operations, therefore pro forma financial information has not been included. The preliminary allocation of the purchase price based on the fair value of the net assets acquired was: (in thousands) Cash and cash equivalents $ 5,000 Accounts receivable, net 12,230 Inventories 18,106 Property, plant and equipment, net 16,748 Intangibles and other assets, net 9,200 Goodwill 7,863 Total assets acquired 69,147 Accounts payable and accrued liabilities 12,394 Total liabilities assumed 12,394 Net assets acquired $ 56,753 Certain liabilities in the table above are estimates and the Company will adjust the purchase price allocation as they are settled. </t>
  </si>
  <si>
    <t xml:space="preserve">Note 4 – Inventories Inventories are valued at the lower of cost (first-in, first-out) or market. Work-in-process includes material, labor and overhead. The following table summarizes the Company’s inventory balance: (In thousands) February 28, 2019 August 31, 2018 Manufacturing supplies and raw materials $ 337,957 $ 278,726 Work-in-process 142,290 105,021 Finished goods 100,314 54,181 Excess and obsolete adjustment (6,415 ) (5,614 ) $ 574,146 $ 432,314 </t>
  </si>
  <si>
    <t>Intangibles and Other Assets, net</t>
  </si>
  <si>
    <t>Note 5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February 28, 2019 August 31, 2018 Intangible assets subject to amortization: Customer relationships $ 72,625 $ 72,521 Accumulated amortization (45,633 ) (43,576 ) Other intangibles 16,018 16,300 Accumulated amortization (7,473 ) (6,400 ) 35,537 38,845 Intangible assets not subject to amortization 4,788 5,115 Prepaid and other assets 25,174 18,935 Nonqualified savings plan investments 28,687 26,299 Revolving notes issuance costs, net 3,448 1,824 Assets held for sale 3,650 3,650 Total Intangible and other assets, net $ 101,284 $ 94,668 Amortization expense for the three and six months ended February 28, 2019 was $1.4 million and $ 3.4 1.4 2.7</t>
  </si>
  <si>
    <t>Revolving Notes</t>
  </si>
  <si>
    <t xml:space="preserve">Note 6 – Revolving Notes Senior secured credit facilities, consisting of three components, aggregated to $690.1 million as of February 28, 2019. As of February 28, 2019, a $600.0 million revolving line of credit, maturing September 2023,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50% or Prime plus 0.50%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February 28, 2019, lines of credit totaling $40.1 million secured by certain of the Company’s European assets, with variable rates that range from Warsaw Interbank Offered Rate (WIBOR) plus 1.1% to WIBOR plus 1.3% and Euro Interbank Offered Rate (EURIBOR) plus 1.1%, were available for working capital needs of the European manufacturing operations. June 2019 through February 2021. The Company’s Mexican railcar manufacturing joint venture has two lines of credit totaling $50.0 million. The first line of credit provides up to $30.0 2.0%. March 2024. The second line of credit provides up to $20.0 50%. Advances under this facility bear interest at LIBOR plus 2.0%. The Mexican railcar manufacturing joint venture will be able to draw amounts available under this facility through July 2019. As of February 28, 2019, outstanding commitments under the senior secured credit facilities consisted of $24.0 million in letters of credit under the North American credit facility and $22.3 million outstanding under the European credit facilities. As of August 31, 2018, outstanding commitments under the senior secured credit facilities consisted of $72.2 million in letters of credit under the North American credit facility and $27.7 million outstanding under the European credit facilities. </t>
  </si>
  <si>
    <t>Accounts Payable and Accrued Liabilities</t>
  </si>
  <si>
    <t xml:space="preserve">Note 7 – Accounts Payable and Accrued Liabilities (In thousands) February 28, 2019 August 31, 2018 Trade payables $ 262,145 $ 226,405 Other accrued liabilities 95,924 73,273 Accrued payroll and related liabilities 89,350 105,111 Accrued warranty 24,994 27,395 Income taxes payable — 4,771 Other 2,450 12,902 $ 474,863 $ 449,857 </t>
  </si>
  <si>
    <t>Warranty Accruals</t>
  </si>
  <si>
    <t xml:space="preserve">Note 8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Ended February 28, Six Months Ended February 28, (In thousands) 2019 2018 2019 2018 Balance at beginning of period $ 26,264 $ 21,952 $ 27,395 $ 20,737 Charged to cost of revenue, net 1,412 5,646 2,853 7,599 Payments (2,612 ) (1,089 ) (4,796 ) (1,840 ) Currency translation effect (70 ) 468 (458 ) 481 Balance at end of period $ 24,994 $ 26,977 $ 24,994 $ 26,977 </t>
  </si>
  <si>
    <t>Notes Payable</t>
  </si>
  <si>
    <t>Note 9 – Notes Payable In September 2018, the Company refinanced approximately $170 million of existing senior term debt, due in March 2020, secured by a pool of leased railcars with new 5-year $225 million senior term debt also secured by a pool of leased railcars. The new debt bears a floating interest rate of LIBOR plus 1.50% or Prime plus 0.50%. The term loan is to be repaid in equal quarterly installments of $1.97 million with the remaining outstanding amounts, plus accrued interest, to be paid on the maturity date in September 2023. An interest rate swap agreement was entered into on 50% of the initial balance to swap the floating interest rate to a fixed rate of 2.99%.</t>
  </si>
  <si>
    <t>Accumulated Other Comprehensive Loss</t>
  </si>
  <si>
    <t xml:space="preserve">Note 10 – Accumulated Other Comprehensive Loss Accumulated other comprehensive loss, net of tax effect as appropriate, consisted of the following: (In thousands) Unrealized Gain (loss) on Derivative Financial Instruments Foreign Currency Translation Adjustment Other Accumulated Other Comprehensive Loss Balance, August 31, 2018 $ (431 ) $ (21,506 ) $ (1,429 ) $ (23,366 ) Other comprehensive loss before reclassifications (3,337 ) (2,165 ) 76 (5,426 ) Amounts reclassified from Accumulated other comprehensive loss 1,170 — — 1,170 Balance, February 28, 2019 $ (2,598 ) $ (23,671 ) $ (1,353 ) $ (27,622 ) The amounts reclassified out of Accumulated other comprehensive loss into the Consolidated Statements of Income, with presentation location, were as follows: Three Months Ended February 28, (In thousands) 2019 2018 Financial Statement (Gain) loss on derivative financial instruments: Foreign exchange contracts $ 769 $ (546 ) Revenue and cost of revenue Interest rate swap contracts 151 106 Interest and foreign exchange 920 (440 ) Total before tax (219 ) 103 Income tax (benefit) expense $ 701 $ (337 ) Net of tax Six Months Ended February 28, (In thousands) 2019 2018 Financial Statement (Gain) loss on derivative financial instruments: Foreign exchange contracts $ 1,257 $ (1,057 ) Revenue and cost of revenue Interest rate swap contracts 295 273 Interest and foreign exchange 1,552 (784 ) Total before tax (382 ) 119 Income tax (benefit) expense $ 1,170 $ (665 ) Net of tax </t>
  </si>
  <si>
    <t>Earnings Per Share</t>
  </si>
  <si>
    <t>Note 11 – Earnings Per Share The shares used in the computation of basic and diluted earnings per common share are reconciled as follows: Three Months Ended February 28, Six Months Ended February 28, (In thousands ) 2019 2018 2019 2018 Weighted average basic common shares outstanding (1) 32,628 29,355 32,634 29,343 Dilutive effect of 2018 Convertible notes (2) — 3,349 — 3,340 Dilutive effect of 2024 Convertible notes (3) — — — — Dilutive effect of restricted stock units (4) 578 7 515 20 Weighted average diluted common shares outstanding 33,206 32,711 33,149 32,703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018 Convertible notes was included for the three months ended as they were considered dilutive under the “if converted” method as further discussed below. The 2018 Convertible notes matured on April 1, 2018. (3) The dilutive effect of the 2024 Convertible notes was excluded for the three months ended and 2018 as the average stock price was less than the applicable conversion price and therefore was considered anti-dilutive.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more dilutive of two approaches. The first approach includes the dilutive effect, using the treasury stock method, associated with shares underlying the 2024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2018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2024 Convertible notes are included in the calculation of both approaches using the treasury stock method when the average stock price is greater than the applicable conversion price. Three Months Ended February 28, Six Months Ended February 28, 2019 2018 2019 2018 Net earnings attributable to Greenbrier $ 2,765 $ 61,642 $ 20,721 $ 87,895 Add back: Interest and debt issuance costs on the 2018 Convertible notes, net of tax n/a 843 n/a 1,686 Earnings before interest and debt issuance costs on 2018 Convertible Notes n/a $ 62,485 n/a $ 89,581 Weighted average diluted common shares outstanding 33,206 32,711 33,149 32,703 Diluted earnings per share $ 0.08 $ 1.91 (1) $ 0.63 $ 2.74 (1) (1) Diluted earnings per share was calculated as follows: Earnings before interest and debt issuance costs (net of tax) on convertible notes Weighted average diluted common shares outstanding</t>
  </si>
  <si>
    <t>Stock Based Compensation</t>
  </si>
  <si>
    <t xml:space="preserve">Note 12 – Stock Based Compensation The value of stock based compensation awards is amortized as compensation expense from the date of grant through the earlier of the vesting period or in some instances the recipient’s eligible retirement date. Stock based compensation expense consists of restricted stock units, restricted stock and phantom stock units awards. Stock based compensation expense was $4.1 million and $7.3 million for the three and six months ended February 28, 2019, respectively and $6.6 million and $12.6 million for the three and six months ended February 28, 2018, respectively. Compensation expense is recorded in Selling and administrative expense and Cost of revenue on the Consolidated Statements of Income. </t>
  </si>
  <si>
    <t>Derivative Instruments</t>
  </si>
  <si>
    <t xml:space="preserve">Note 13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February 28, 2019 exchange rates, forward exchange contracts for the purchase of Polish Zlotys and the sale of Euros; the purchase of Mexican Pesos and the sale of U.S. Dollars; and for the purchase of U.S. Dollars and the sale of Saudi Riyals aggregated to $106.2 million. The fair value of the contracts is included on the Consolidated Balance Sheets as Accounts payable and accrued liabilities when there is a loss, or as Accounts receivable, net when there is a gain. As the contracts mature at various dates through March 2021,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February 28, 2019 exchange rates, approximately $0.9 million would be reclassified to revenue or cost of revenue in the next year. At February 28, 2019, an interest rate swap agreement maturing in September 2023 had a notional amount of $111.5 million. The fair value of the contract is included on the Consolidated Balance Sheets in Accounts payable and accrued liabilities when there is a loss, or in Accounts receivable, net when there is a gain. As interest expense on the underlying debt is recognized, amounts corresponding to the interest rate swap are reclassified from Accumulated other comprehensive loss and charged or credited to interest expense. At February 28, 2019 interest rates, approximately $0.5 million would be reclassified to interest expense in the next year. Fair Values of Derivative Instruments Asset Derivatives Liability Derivatives February 28, 2019 August 31, 2018 February 28, 2019 August 31, 2018 (In thousands) Balance sheet location Fair Value Fair Value Balance sheet location Fair Value Fair Value Derivatives designated as hedging instruments Foreign forward exchange contracts Accounts receivable, net $ 648 $ 700 Accounts payable and accrued liabilities $ 81 $ 1,211 Interest rate swap contracts Accounts receivable, net — 781 Accounts payable and accrued liabilities 2,612 1 $ 648 $ 1,481 $ 2,693 $ 1,212 Derivatives not designated as hedging instruments Foreign forward exchange contracts Accounts receivable, net $ 85 $ 76 Accounts payable and accrued liabilities $ 98 $ 354 Interest rate swap contracts Accounts receivable, net — — Accounts payable and accrued liabilities 22 — $ 85 $ 76 $ 120 $ 354 The Effect of Derivative Instruments on the Statements of Income Derivatives in cash flow hedging relationships Location of gain (loss) recognized in income on derivatives Gain (loss) derivatives six February 28, 2019 2018 Foreign forward exchange contract Interest and foreign exchange $ 495 $ 1,933 Interest rate swap contracts Interest and foreign exchange — (1 ) $ 495 $ 1,932 Derivatives in cash flow hedging relationships Gain (loss) in OCI on (effective portion) six months ended February 28, Location of gain (loss) reclassified from accumulated OCI income Gain (loss) reclassified from accumulated OCI into income (effective portion) six months ended February 28, Location of gain (loss) on derivative (ineffective portion and amount excluded from effectiveness testing) Gain (loss) recognized on derivative (ineffective portion and amount excluded from effectiveness testing) six months ended February 28, 2019 2018 2019 2018 2019 2018 Foreign forward exchange contracts $ (346 ) $ 1,222 Revenue $ (667 ) $ 1,430 Revenue $ 900 $ 282 Foreign forward exchange contracts (395 ) (223 ) Cost of revenue (590 ) (373 ) Cost of revenue 678 196 Interest rate swap contracts (3,689 ) 1,473 Interest and foreign exchange (295 ) (273 ) Interest and foreign exchange (22 ) — $ (4,430 ) $ 2,472 $ (1,552 ) $ 784 $ 1,556 $ 478 </t>
  </si>
  <si>
    <t>Segment Information</t>
  </si>
  <si>
    <t xml:space="preserve">Note 14 – Segment Information The Company operates in three reportable segments: Manufacturing; Wheels, Repair &amp; Parts; and Leasing &amp; Services. Prior to August 20, 2018, the Company operated in four reportable segments: Manufacturing; Wheels, Repair &amp; Parts; Leasing &amp; Services; and GBW Joint Venture. On August 20, 2018 the Company entered into an agreement with its joint venture partner to discontinue the GBW railcar repair joint venture, which resulted in 12 repair shops returned to the Company. Beginning on August 20, 2018, the GBW Joint Venture is no longer considered a reportable segment. The accounting policies of the segments are described in the summary of significant accounting policies in the Consolidated Financial Statements contained in the Company’s 2018 Annual Report on Form 10-K except for the revenue recognition accounting policy which has subsequently been updated (see Note 2 – Revenue Recognition).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was accounted for under the equity method of accounting. For the three months ended February 28, 2019: Revenue Earnings (loss) from operations (In thousands) External Intersegment Total External Intersegment Total Manufacturing $ 476,019 $ 46,855 $ 522,874 $ 13,990 $ 2,358 $ 16,348 Wheels, Repair &amp; Parts 125,278 8,858 134,136 2,823 (858 ) 1,965 Leasing &amp; Services 57,374 2,911 60,285 21,030 2,101 23,131 Eliminations — (58,624 ) (58,624 ) — (3,601 ) (3,601 ) Corporate — — — (19,789 ) — (19,789 ) $ 658,671 $ — $ 658,671 $ 18,054 $ — $ 18,054 For the six months ended February 28, 2019: Revenue Earnings (loss) from operations (In thousands) External Intersegment Total External Intersegment Total Manufacturing $ 947,808 $ 53,056 $ 1,000,864 $ 50,845 $ 2,791 $ 53,636 Wheels, Repair &amp; Parts 233,821 24,839 258,660 6,070 (546 ) 5,524 Leasing &amp; Services 81,565 8,910 90,475 38,543 7,553 46,096 Eliminations — (86,805 ) (86,805 ) — (9,798 ) (9,798 ) Corporate — — — (40,950 ) — (40,950 ) $ 1,263,194 $ — $ 1,263,194 $ 54,508 $ — $ 54,508 For the three months ended February 28, 2018: Revenue Earnings (loss) from operations (In thousands) External Intersegment Total External Intersegment Total Manufacturing $ 511,827 $ 13,948 $ 525,775 $ 63,185 $ 3,415 $ 66,600 Wheels, Repair &amp; Parts 88,710 8,951 97,661 5,119 780 5,899 Leasing &amp; Services 28,799 4,365 33,164 16,114 3,794 19,908 Eliminations — (27,264 ) (27,264 ) — (7,989 ) (7,989 ) Corporate — — — (23,548 ) — (23,548 ) $ 629,336 $ — $ 629,336 $ 60,870 $ — $ 60,870 For the six months ended February 28, 2018: Revenue Earnings (loss) from operations (In thousands) External Intersegment Total External Intersegment Total Manufacturing $ 963,312 $ 30,752 $ 994,064 $ 116,154 $ 7,601 $ 123,755 Wheels, Repair &amp; Parts 166,721 16,683 183,404 7,537 1,528 9,065 Leasing &amp; Services 58,838 5,970 64,808 44,304 5,166 49,470 Eliminations — (53,405 ) (53,405 ) — (14,295 ) (14,295 ) Corporate — — — (45,683 ) — (45,683 ) $ 1,188,871 $ — $ 1,188,871 $ 122,312 $ — $ 122,312 Total assets February 28, August 31, (In thousands) 2019 2018 Manufacturing $ 1,093,593 $ 1,020,757 Wheels, Repair &amp; Parts 341,317 306,756 Leasing &amp; Services 704,016 578,818 Unallocated 394,295 559,133 $ 2,533,221 $ 2,465,464 Reconciliation of Earnings from operations to Earnings before income tax and earnings (loss) from unconsolidated affiliates: Three Months Ended February 28, Six Months Ended February 28, (In thousands) 2019 2018 2019 2018 Earnings from operations $ 18,054 $ 60,870 $ 54,508 $ 122,312 Interest and foreign exchange 9,237 7,029 13,641 14,049 Earnings before income tax and earnings (loss) from unconsolidated affiliates $ 8,817 $ 53,841 $ 40,867 $ 108,263 </t>
  </si>
  <si>
    <t>Income Taxes</t>
  </si>
  <si>
    <t xml:space="preserve">Note 15 – Income Taxes The Company recognized the income tax effects of the Tax Cuts and Jobs Act (Tax Act) in accordance with Staff Accounting Bulletin No. 118 (SAB 118), which required the financial results to reflect effects for which the accounting is complete and those which are provisional. Provisional effects were adjusted during the measurement period determined under SAB 118 based on ongoing analysis of data, tax positions and regulatory guidance. The accounting was considered complete as of November 30, 2018. There were no material adjustments made to the provisional effects during 2019. The Tax Act also made other significant changes to U.S. federal income tax laws, including a global intangible low-taxed income tax (GILTI) and a base erosion anti-abuse tax (BEAT) which became effective for the Company beginning on September 1, 2018. Though the impact of GILTI and BEAT during the six months ended February 28, 2019 was not material, those taxes were included in the projected effective tax rate for the current year. </t>
  </si>
  <si>
    <t>Commitments and Contingencies</t>
  </si>
  <si>
    <t xml:space="preserve">Note 16 – Commitments and Contingencies Portland Harbor Superfund Site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have not signed such consent, but nevertheless contributed money to the effort. The EPA-mandated RI/FS was produced by the LWG and cost over $110 million during a 17-year period. The Company bore a percentage of the total costs incurred by the LWG in connection with the investigation. The Company’s aggregate expenditure during the 17-year period was not material. Some or all of any such outlay may be recoverable from other responsible parties. The EPA issued its Record of Decision (ROD) for the Portland Harbor Site on January 6, 2017 and accordingly on October 26, 2017, the AOC was terminated. Separate from the process described above, which focused on the type of remediation to be performed at the Portland Harbor Site and the schedule for such remediation, 83 parties, including the State of Oregon and the federal government, entered into a non-judicial mediation process to try to allocate costs associated with remediation of the Portland Harbor site. Approximately 110 additional parties signed tolling agreements related to such allocations. On April 23, 2009, the Company and the other AOC signatories filed suit against 69 other parties due to a possible limitations period for some such claims; Arkema Inc. et al v. A &amp; C Foundry Products, Inc. et al , U.S. District Court, District of Oregon, Case #3:09-cv-453-PK. All but 12 of these parties elected to sign tolling agreements and be dismissed without prejudice, and the case has been stayed by the court until January 16, 2020. The allocation process is continuing in parallel with the process to define the remediation steps. The EPA’s January 6, 2017 ROD identifies a clean-up remedy that the EPA estimates will take 13 years of active remediation, followed by 30 years of monitoring with an estimated undiscounted cost of $1.7 billion. The EPA typically expects its cost estimates to be accurate within a range of -30% to +50%, but this ROD states that changes in costs are likely to occur as a result of new data it wants to collect over a 2-year period prior to final remedy design. The ROD identifies 13 Sediment Decision Units. One of the units, RM9W, includes the nearshore area of the river sediments offshore of the Company’s Portland, Oregon manufacturing facility as well as upstream and downstream of the facility. It also includes a portion of the Company’s riverbank. The ROD does not break down total remediation costs by Sediment Decision Unit. The EPA’s ROD concluded that more data was needed to better define clean-up scope and cost. On December 8, 2017, the EPA announced that Portland Harbor is one of 21 Superfund sites targeted for greater attention. On December 19, 2017, the EPA announced that it had entered a new AOC with a group of four potentially responsible parties to conduct additional sampling during 2018 and 2019 to provide more certainty about clean-up costs and aid the mediation process to allocate those costs. The parties to the mediation, including the Company, have agreed to help fund the additional sampling The ROD does not address responsibility for the costs of clean-up, nor does it allocate such costs among the potentially responsible parties. Responsibility for funding and implementing the EPA’s selected cleanup remedy will be determined at an unspecified later date.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including the collection of new pre-remedial design sampling data by EPA,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Oregon Department of Environmental Quality (DEQ) Regulation of Portland Manufacturing Operations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Other Litigation, Commitments and Contingencie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February 28, 2019, the Company had outstanding letters of credit aggregating to $24.0 million associated with performance guarantees, facility leases and workers compensation insurance. As of February 28, 2019, the Company had a $10.0 million note receivable from Amsted-Maxion Cruzeiro, its unconsolidated Brazilian castings and components manufacturer and a $20.4 million note receivable balance from Greenbrier-Maxion, its unconsolidated Brazilian railcar manufacturer. These note receivables are included on the Consolidated Balance Sheet in Accounts receivable, net. In the future, the Company may make loans to or provide guarantees for Amsted-Maxion Cruzeiro or Greenbrier-Maxion. </t>
  </si>
  <si>
    <t>Fair Value Measures</t>
  </si>
  <si>
    <t xml:space="preserve">Note 17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February 28, 2019 were: (In thousands) Total Level 1 Level 2 (1) Level 3 Assets: Derivative financial instruments $ 733 $ — $ 733 $ — Nonqualified savings plan investments 28,687 28,687 — — Cash equivalents 82,379 82,379 — — $ 111,799 $ 111,066 $ 733 $ — Liabilities: Derivative financial instruments $ 2,813 $ — $ 2,813 $ — (1) Level 2 assets and liabilities include derivative financial instruments that are valued based on observable inputs. See Note 13 - Derivative Instruments for further discussion. Assets and liabilities measured at fair value on a recurring basis as of August 31, 2018 were: (In thousands) Total Level 1 Level 2 Level 3 Assets: Derivative financial instruments $ 1,557 $ — $ 1,557 $ — Nonqualified savings plan investments 26,299 26,299 — — Cash equivalents 126,430 126,430 — — $ 154,286 $ 152,729 $ 1,557 $ — Liabilities: Derivative financial instruments $ 1,566 $ — $ 1,566 $ — </t>
  </si>
  <si>
    <t>Related Party Transactions</t>
  </si>
  <si>
    <t xml:space="preserve">Note 18 – Related Party Transactions In June 2017, the Company purchased a 40% interest in the common equity of an entity that buys and sells railcar assets that are leased to third parties. The railcars sold to this leasing warehouse are principally built by Greenbrier. The Company accounts for this leasing warehouse investment under the equity method of accounting. As of February 28, 2019, the carrying amount of the investment was $4.3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During the six months ended February 28, 2019, the Company recognized $18 million in revenue associated with railcars sold out of the leasing warehouse. The Company also provides administrative and remarketing services to this entity and earns management fees for these services which were immaterial for the six months ended February 28, 2019. As of February 28, 2019, the Company had a $10.0 million note receivable from Amsted-Maxion Cruzeiro, its unconsolidated Brazilian castings and components manufacturer and a $20.4 million note receivable balance from Greenbrier-Maxion, its unconsolidated Brazilian railcar manufacturer. These note receivables are included on the Consolidated Balance Sheet in Accounts receivable, net. </t>
  </si>
  <si>
    <t>Revenue Recognition (Tables)</t>
  </si>
  <si>
    <t>Summary of Contract Balances</t>
  </si>
  <si>
    <t>The opening and closing balances of the Company’s contract balances are as follows: (in thousands) Balance sheet classification September 1, 2018 February 28, 2019 $ change Contract assets Inventories $ 7,228 $ 9,581 $ 2,353 Contract liabilities 1 Deferred revenue $ 41,250 $ 41,743 $ 493 1 Contract liabilities balance includes deferred revenue within the scope of the new revenue standard.</t>
  </si>
  <si>
    <t>Summary of Estimated Revenue Related to Performance Obligations Wholly or Partially Unsatisfied</t>
  </si>
  <si>
    <t>The following table outlines estimated revenue related to performance obligations wholly or partially unsatisfied, that the Company anticipates will be recognized in future periods. (in millions) February 28, 2019 Revenue type 1 Manufacturing – Railcar Sales $ 1,864.5 Manufacturing – Railcars intended for syndication 2 $ 780.8 Manufacturing – Marine $ 95.3 Services $ 137.7 1 Unsatisfied performance obligation related to Wheels, Repair &amp; Parts revenue is not material 2 Not within the scope of the new revenue standard</t>
  </si>
  <si>
    <t>Acquisitions (Tables)</t>
  </si>
  <si>
    <t>GBW Railcar Services LLC</t>
  </si>
  <si>
    <t>Preliminary Allocation of Purchase Price Based on Fair Value of Net Assets Acquired</t>
  </si>
  <si>
    <t xml:space="preserve">The preliminary allocation of the purchase price based on the fair value of the net assets acquired was: (in thousands) Cash and cash equivalents $ 5,000 Accounts receivable, net 12,230 Inventories 18,106 Property, plant and equipment, net 16,748 Intangibles and other assets, net 9,200 Goodwill 7,863 Total assets acquired 69,147 Accounts payable and accrued liabilities 12,394 Total liabilities assumed 12,394 Net assets acquired $ 56,753 </t>
  </si>
  <si>
    <t>Inventories (Tables)</t>
  </si>
  <si>
    <t>Components of Inventories</t>
  </si>
  <si>
    <t xml:space="preserve">Inventories are valued at the lower of cost (first-in, first-out) or market. Work-in-process includes material, labor and overhead. The following table summarizes the Company’s inventory balance: (In thousands) February 28, 2019 August 31, 2018 Manufacturing supplies and raw materials $ 337,957 $ 278,726 Work-in-process 142,290 105,021 Finished goods 100,314 54,181 Excess and obsolete adjustment (6,415 ) (5,614 ) $ 574,146 $ 432,314 </t>
  </si>
  <si>
    <t>Intangibles and Other Assets, net (Tables)</t>
  </si>
  <si>
    <t>Identifiable Intangible and Other Assets</t>
  </si>
  <si>
    <t xml:space="preserve">The following table summarizes the Company’s identifiable intangible and other assets balance: (In thousands) February 28, 2019 August 31, 2018 Intangible assets subject to amortization: Customer relationships $ 72,625 $ 72,521 Accumulated amortization (45,633 ) (43,576 ) Other intangibles 16,018 16,300 Accumulated amortization (7,473 ) (6,400 ) 35,537 38,845 Intangible assets not subject to amortization 4,788 5,115 Prepaid and other assets 25,174 18,935 Nonqualified savings plan investments 28,687 26,299 Revolving notes issuance costs, net 3,448 1,824 Assets held for sale 3,650 3,650 Total Intangible and other assets, net $ 101,284 $ 94,668 </t>
  </si>
  <si>
    <t>Accounts Payable and Accrued Liabilities (Tables)</t>
  </si>
  <si>
    <t xml:space="preserve"> (In thousands) February 28, 2019 August 31, 2018 Trade payables $ 262,145 $ 226,405 Other accrued liabilities 95,924 73,273 Accrued payroll and related liabilities 89,350 105,111 Accrued warranty 24,994 27,395 Income taxes payable — 4,771 Other 2,450 12,902 $ 474,863 $ 449,857 </t>
  </si>
  <si>
    <t>Warranty Accruals (Tables)</t>
  </si>
  <si>
    <t>Warranty Accrual Activity</t>
  </si>
  <si>
    <t xml:space="preserve">Warranty accrual activity: Three Months Ended February 28, Six Months Ended February 28, (In thousands) 2019 2018 2019 2018 Balance at beginning of period $ 26,264 $ 21,952 $ 27,395 $ 20,737 Charged to cost of revenue, net 1,412 5,646 2,853 7,599 Payments (2,612 ) (1,089 ) (4,796 ) (1,840 ) Currency translation effect (70 ) 468 (458 ) 481 Balance at end of period $ 24,994 $ 26,977 $ 24,994 $ 26,977 </t>
  </si>
  <si>
    <t>Accumulated Other Comprehensive Loss (Tables)</t>
  </si>
  <si>
    <t>Components of Accumulated Other Comprehensive Loss, Net of Tax</t>
  </si>
  <si>
    <t>Accumulated other comprehensive loss, net of tax effect as appropriate, consisted of the following: (In thousands) Unrealized Gain (loss) on Derivative Financial Instruments Foreign Currency Translation Adjustment Other Accumulated Other Comprehensive Loss Balance, August 31, 2018 $ (431 ) $ (21,506 ) $ (1,429 ) $ (23,366 ) Other comprehensive loss before reclassifications (3,337 ) (2,165 ) 76 (5,426 ) Amounts reclassified from Accumulated other comprehensive loss 1,170 — — 1,170 Balance, February 28, 2019 $ (2,598 ) $ (23,671 ) $ (1,353 ) $ (27,622 )</t>
  </si>
  <si>
    <t>Amounts Reclassified out of Accumulated Other Comprehensive Loss</t>
  </si>
  <si>
    <t xml:space="preserve">The amounts reclassified out of Accumulated other comprehensive loss into the Consolidated Statements of Income, with presentation location, were as follows: Three Months Ended February 28, (In thousands) 2019 2018 Financial Statement (Gain) loss on derivative financial instruments: Foreign exchange contracts $ 769 $ (546 ) Revenue and cost of revenue Interest rate swap contracts 151 106 Interest and foreign exchange 920 (440 ) Total before tax (219 ) 103 Income tax (benefit) expense $ 701 $ (337 ) Net of tax Six Months Ended February 28, (In thousands) 2019 2018 Financial Statement (Gain) loss on derivative financial instruments: Foreign exchange contracts $ 1,257 $ (1,057 ) Revenue and cost of revenue Interest rate swap contracts 295 273 Interest and foreign exchange 1,552 (784 ) Total before tax (382 ) 119 Income tax (benefit) expense $ 1,170 $ (665 ) Net of tax </t>
  </si>
  <si>
    <t>Earnings Per Share (Tables)</t>
  </si>
  <si>
    <t>Reconciliation of Shares Used in Computation of Basic and Diluted Earnings Per Common Share</t>
  </si>
  <si>
    <t xml:space="preserve">The shares used in the computation of basic and diluted earnings per common share are reconciled as follows: Three Months Ended February 28, Six Months Ended February 28, (In thousands ) 2019 2018 2019 2018 Weighted average basic common shares outstanding (1) 32,628 29,355 32,634 29,343 Dilutive effect of 2018 Convertible notes (2) — 3,349 — 3,340 Dilutive effect of 2024 Convertible notes (3) — — — — Dilutive effect of restricted stock units (4) 578 7 515 20 Weighted average diluted common shares outstanding 33,206 32,711 33,149 32,703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018 Convertible notes was included for the three months ended as they were considered dilutive under the “if converted” method as further discussed below. The 2018 Convertible notes matured on April 1, 2018. (3) The dilutive effect of the 2024 Convertible notes was excluded for the three months ended and 2018 as the average stock price was less than the applicable conversion price and therefore was considered anti-dilutive.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t>
  </si>
  <si>
    <t>Approach to Calculate Diluted Earning per Share</t>
  </si>
  <si>
    <t xml:space="preserve"> Three Months Ended February 28, Six Months Ended February 28, 2019 2018 2019 2018 Net earnings attributable to Greenbrier $ 2,765 $ 61,642 $ 20,721 $ 87,895 Add back: Interest and debt issuance costs on the 2018 Convertible notes, net of tax n/a 843 n/a 1,686 Earnings before interest and debt issuance costs on 2018 Convertible Notes n/a $ 62,485 n/a $ 89,581 Weighted average diluted common shares outstanding 33,206 32,711 33,149 32,703 Diluted earnings per share $ 0.08 $ 1.91 (1) $ 0.63 $ 2.74 (1) (1) Diluted earnings per share was calculated as follows: Earnings before interest and debt issuance costs (net of tax) on convertible notes Weighted average diluted common shares outstanding</t>
  </si>
  <si>
    <t>Derivative Instruments (Tables)</t>
  </si>
  <si>
    <t>Fair Values of Derivative Instruments</t>
  </si>
  <si>
    <t xml:space="preserve">Fair Values of Derivative Instruments Asset Derivatives Liability Derivatives February 28, 2019 August 31, 2018 February 28, 2019 August 31, 2018 (In thousands) Balance sheet location Fair Value Fair Value Balance sheet location Fair Value Fair Value Derivatives designated as hedging instruments Foreign forward exchange contracts Accounts receivable, net $ 648 $ 700 Accounts payable and accrued liabilities $ 81 $ 1,211 Interest rate swap contracts Accounts receivable, net — 781 Accounts payable and accrued liabilities 2,612 1 $ 648 $ 1,481 $ 2,693 $ 1,212 Derivatives not designated as hedging instruments Foreign forward exchange contracts Accounts receivable, net $ 85 $ 76 Accounts payable and accrued liabilities $ 98 $ 354 Interest rate swap contracts Accounts receivable, net — — Accounts payable and accrued liabilities 22 — $ 85 $ 76 $ 120 $ 354 </t>
  </si>
  <si>
    <t>Effect of Derivative Instruments on the Statements of Income</t>
  </si>
  <si>
    <t xml:space="preserve">The Effect of Derivative Instruments on the Statements of Income Derivatives in cash flow hedging relationships Location of gain (loss) recognized in income on derivatives Gain (loss) derivatives six February 28, 2019 2018 Foreign forward exchange contract Interest and foreign exchange $ 495 $ 1,933 Interest rate swap contracts Interest and foreign exchange — (1 ) $ 495 $ 1,932 Derivatives in cash flow hedging relationships Gain (loss) in OCI on (effective portion) six months ended February 28, Location of gain (loss) reclassified from accumulated OCI income Gain (loss) reclassified from accumulated OCI into income (effective portion) six months ended February 28, Location of gain (loss) on derivative (ineffective portion and amount excluded from effectiveness testing) Gain (loss) recognized on derivative (ineffective portion and amount excluded from effectiveness testing) six months ended February 28, 2019 2018 2019 2018 2019 2018 Foreign forward exchange contracts $ (346 ) $ 1,222 Revenue $ (667 ) $ 1,430 Revenue $ 900 $ 282 Foreign forward exchange contracts (395 ) (223 ) Cost of revenue (590 ) (373 ) Cost of revenue 678 196 Interest rate swap contracts (3,689 ) 1,473 Interest and foreign exchange (295 ) (273 ) Interest and foreign exchange (22 ) — $ (4,430 ) $ 2,472 $ (1,552 ) $ 784 $ 1,556 $ 478 </t>
  </si>
  <si>
    <t>Segment Information (Tables)</t>
  </si>
  <si>
    <t>Results of Operations</t>
  </si>
  <si>
    <t xml:space="preserve">For the three months ended February 28, 2019: Revenue Earnings (loss) from operations (In thousands) External Intersegment Total External Intersegment Total Manufacturing $ 476,019 $ 46,855 $ 522,874 $ 13,990 $ 2,358 $ 16,348 Wheels, Repair &amp; Parts 125,278 8,858 134,136 2,823 (858 ) 1,965 Leasing &amp; Services 57,374 2,911 60,285 21,030 2,101 23,131 Eliminations — (58,624 ) (58,624 ) — (3,601 ) (3,601 ) Corporate — — — (19,789 ) — (19,789 ) $ 658,671 $ — $ 658,671 $ 18,054 $ — $ 18,054 For the six months ended February 28, 2019: Revenue Earnings (loss) from operations (In thousands) External Intersegment Total External Intersegment Total Manufacturing $ 947,808 $ 53,056 $ 1,000,864 $ 50,845 $ 2,791 $ 53,636 Wheels, Repair &amp; Parts 233,821 24,839 258,660 6,070 (546 ) 5,524 Leasing &amp; Services 81,565 8,910 90,475 38,543 7,553 46,096 Eliminations — (86,805 ) (86,805 ) — (9,798 ) (9,798 ) Corporate — — — (40,950 ) — (40,950 ) $ 1,263,194 $ — $ 1,263,194 $ 54,508 $ — $ 54,508 For the three months ended February 28, 2018: Revenue Earnings (loss) from operations (In thousands) External Intersegment Total External Intersegment Total Manufacturing $ 511,827 $ 13,948 $ 525,775 $ 63,185 $ 3,415 $ 66,600 Wheels, Repair &amp; Parts 88,710 8,951 97,661 5,119 780 5,899 Leasing &amp; Services 28,799 4,365 33,164 16,114 3,794 19,908 Eliminations — (27,264 ) (27,264 ) — (7,989 ) (7,989 ) Corporate — — — (23,548 ) — (23,548 ) $ 629,336 $ — $ 629,336 $ 60,870 $ — $ 60,870 For the six months ended February 28, 2018: Revenue Earnings (loss) from operations (In thousands) External Intersegment Total External Intersegment Total Manufacturing $ 963,312 $ 30,752 $ 994,064 $ 116,154 $ 7,601 $ 123,755 Wheels, Repair &amp; Parts 166,721 16,683 183,404 7,537 1,528 9,065 Leasing &amp; Services 58,838 5,970 64,808 44,304 5,166 49,470 Eliminations — (53,405 ) (53,405 ) — (14,295 ) (14,295 ) Corporate — — — (45,683 ) — (45,683 ) $ 1,188,871 $ — $ 1,188,871 $ 122,312 $ — $ 122,312 Total assets February 28, August 31, (In thousands) 2019 2018 Manufacturing $ 1,093,593 $ 1,020,757 Wheels, Repair &amp; Parts 341,317 306,756 Leasing &amp; Services 704,016 578,818 Unallocated 394,295 559,133 $ 2,533,221 $ 2,465,464 </t>
  </si>
  <si>
    <t>Reconciliation of Earnings from Operations to Earnings Before Income Tax and Earnings (Loss) from Unconsolidated Affiliates</t>
  </si>
  <si>
    <t xml:space="preserve">Reconciliation of Earnings from operations to Earnings before income tax and earnings (loss) from unconsolidated affiliates: Three Months Ended February 28, Six Months Ended February 28, (In thousands) 2019 2018 2019 2018 Earnings from operations $ 18,054 $ 60,870 $ 54,508 $ 122,312 Interest and foreign exchange 9,237 7,029 13,641 14,049 Earnings before income tax and earnings (loss) from unconsolidated affiliates $ 8,817 $ 53,841 $ 40,867 $ 108,263 </t>
  </si>
  <si>
    <t>Fair Value Measures (Tables)</t>
  </si>
  <si>
    <t>Assets and Liabilities Measured at Fair Value on Recurring Basis</t>
  </si>
  <si>
    <t xml:space="preserve">Assets and liabilities measured at fair value on a recurring basis as of February 28, 2019 were: (In thousands) Total Level 1 Level 2 (1) Level 3 Assets: Derivative financial instruments $ 733 $ — $ 733 $ — Nonqualified savings plan investments 28,687 28,687 — — Cash equivalents 82,379 82,379 — — $ 111,799 $ 111,066 $ 733 $ — Liabilities: Derivative financial instruments $ 2,813 $ — $ 2,813 $ — (1) Level 2 assets and liabilities include derivative financial instruments that are valued based on observable inputs. See Note 13 - Derivative Instruments for further discussion. Assets and liabilities measured at fair value on a recurring basis as of August 31, 2018 were: (In thousands) Total Level 1 Level 2 Level 3 Assets: Derivative financial instruments $ 1,557 $ — $ 1,557 $ — Nonqualified savings plan investments 26,299 26,299 — — Cash equivalents 126,430 126,430 — — $ 154,286 $ 152,729 $ 1,557 $ — Liabilities: Derivative financial instruments $ 1,566 $ — $ 1,566 $ — </t>
  </si>
  <si>
    <t>Interim Financial Statements - Additional Information (Detail) - USD ($) $ in Millions</t>
  </si>
  <si>
    <t>1 Months Ended</t>
  </si>
  <si>
    <t>65 Months Ended</t>
  </si>
  <si>
    <t>Sep. 02, 2018</t>
  </si>
  <si>
    <t>Jan. 31, 2019</t>
  </si>
  <si>
    <t>Jan. 30, 2019</t>
  </si>
  <si>
    <t>Accounting Standards Update 2014-09</t>
  </si>
  <si>
    <t>Equity, Class of Treasury Stock [Line Items]</t>
  </si>
  <si>
    <t>Increase to retained earnings</t>
  </si>
  <si>
    <t>Share Repurchase Program - 2013</t>
  </si>
  <si>
    <t>Remaining authorized repurchase amount</t>
  </si>
  <si>
    <t>Stock repurchased during period, shares</t>
  </si>
  <si>
    <t>Stock repurchase program total cost of repurchased shares</t>
  </si>
  <si>
    <t>Repurchase of common stock, shares</t>
  </si>
  <si>
    <t>Revenue Recognition - Additional information (Detail) $ in Millions</t>
  </si>
  <si>
    <t>Feb. 28, 2019USD ($)</t>
  </si>
  <si>
    <t>Revenue From Contract With Customers [Line Items]</t>
  </si>
  <si>
    <t>Revenue recognized from contract with customers liability</t>
  </si>
  <si>
    <t>Railcar Sales</t>
  </si>
  <si>
    <t>Expected revenue recognized in the reminder of fiscal year</t>
  </si>
  <si>
    <t>Services</t>
  </si>
  <si>
    <t>Expected performance percentage</t>
  </si>
  <si>
    <t>57.00%</t>
  </si>
  <si>
    <t>Maximum</t>
  </si>
  <si>
    <t>Repair service period</t>
  </si>
  <si>
    <t>90 days</t>
  </si>
  <si>
    <t>Revenue Recognition - Summary of Contract Balances (Detail) - USD ($) $ in Thousands</t>
  </si>
  <si>
    <t>Sep. 01, 2018</t>
  </si>
  <si>
    <t>Contract with Customer Asset and Liability [Line Items]</t>
  </si>
  <si>
    <t>Change in contract assets</t>
  </si>
  <si>
    <t>Change in contract liabilities</t>
  </si>
  <si>
    <t>Contract assets</t>
  </si>
  <si>
    <t>Contract liabilities</t>
  </si>
  <si>
    <t>Revenue Recognition - Summary of Estimated Revenue Related to Performance Obligations (Detail) $ in Millions</t>
  </si>
  <si>
    <t>Revenue, Remaining Performance Obligation, Expected Timing of Satisfaction [Line Items]</t>
  </si>
  <si>
    <t>Revenue type 1</t>
  </si>
  <si>
    <t>Manufacturing | Railcar Sales</t>
  </si>
  <si>
    <t>Manufacturing | Railcars for Syndication</t>
  </si>
  <si>
    <t>Manufacturing | Marine</t>
  </si>
  <si>
    <t>Acquisitions - Additional Information (Detail) - USD ($) $ in Thousands</t>
  </si>
  <si>
    <t>Aug. 20, 2018</t>
  </si>
  <si>
    <t>Business Acquisition [Line Items]</t>
  </si>
  <si>
    <t>Net assets acquired</t>
  </si>
  <si>
    <t>Earnings (loss) from operations</t>
  </si>
  <si>
    <t>Repair Operations | Wheels, Repair &amp; Parts</t>
  </si>
  <si>
    <t>Acquisitions - Preliminary Allocation of Purchase Price Based on Fair Value of Net Assets Acquired (Detail) - USD ($) $ in Thousands</t>
  </si>
  <si>
    <t>Total assets acquired</t>
  </si>
  <si>
    <t>Total liabilities assumed</t>
  </si>
  <si>
    <t>Inventories - Components of Inventories (Detail) - USD ($) $ in Thousands</t>
  </si>
  <si>
    <t>Inventory [Line Items]</t>
  </si>
  <si>
    <t>Manufacturing supplies and raw materials</t>
  </si>
  <si>
    <t>Work-in-process</t>
  </si>
  <si>
    <t>Finished goods</t>
  </si>
  <si>
    <t>Excess and obsolete adjustment</t>
  </si>
  <si>
    <t>Intangibles and Other Assets, Net - 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Revolving notes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9</t>
  </si>
  <si>
    <t>Future amortization expense, 2020</t>
  </si>
  <si>
    <t>Future amortization expense, 2021</t>
  </si>
  <si>
    <t>Future amortization expense, 2022</t>
  </si>
  <si>
    <t>Future amortization expense, 2023</t>
  </si>
  <si>
    <t>Revolving Notes - Additional Information (Detail) $ in Thousands</t>
  </si>
  <si>
    <t>Sep. 30, 2018</t>
  </si>
  <si>
    <t>Feb. 28, 2019USD ($)FacilityCreditFacility</t>
  </si>
  <si>
    <t>Aug. 31, 2018USD ($)</t>
  </si>
  <si>
    <t>Line of Credit Facility [Line Items]</t>
  </si>
  <si>
    <t>Number of lines of credits | CreditFacility</t>
  </si>
  <si>
    <t>Long-term Line of Credit</t>
  </si>
  <si>
    <t>LIBOR</t>
  </si>
  <si>
    <t>Debt instrument, percentage points added to the reference rate</t>
  </si>
  <si>
    <t>1.50%</t>
  </si>
  <si>
    <t>Prime Rate</t>
  </si>
  <si>
    <t>0.50%</t>
  </si>
  <si>
    <t>Senior Secured Credit Facilities, Consisting of 3 Components</t>
  </si>
  <si>
    <t>Number of senior secured credit facilities | Facility</t>
  </si>
  <si>
    <t>Line of credit facility maximum capacity</t>
  </si>
  <si>
    <t>Letter of credit facility outstanding amount</t>
  </si>
  <si>
    <t>Revolving Line of Credit, 1st Component of Senior Secured Credit Facilities</t>
  </si>
  <si>
    <t>Line of credit maturity date</t>
  </si>
  <si>
    <t>2023-09</t>
  </si>
  <si>
    <t>Revolving Line of Credit, 1st Component of Senior Secured Credit Facilities | LIBOR</t>
  </si>
  <si>
    <t>Revolving Line of Credit, 1st Component of Senior Secured Credit Facilities | Prime Rate</t>
  </si>
  <si>
    <t>European Line of Credit, 2nd Component of Senior Secured Credit Facilities</t>
  </si>
  <si>
    <t>European Line of Credit, 2nd Component of Senior Secured Credit Facilities | Minimum</t>
  </si>
  <si>
    <t>2019-06</t>
  </si>
  <si>
    <t>European Line of Credit, 2nd Component of Senior Secured Credit Facilities | Maximum</t>
  </si>
  <si>
    <t>2021-02</t>
  </si>
  <si>
    <t>European Line of Credit, 2nd Component of Senior Secured Credit Facilities | WIBOR | Minimum</t>
  </si>
  <si>
    <t>1.10%</t>
  </si>
  <si>
    <t>European Line of Credit, 2nd Component of Senior Secured Credit Facilities | WIBOR | Maximum</t>
  </si>
  <si>
    <t>1.30%</t>
  </si>
  <si>
    <t>European Line of Credit, 2nd Component of Senior Secured Credit Facilities | EURIBOR</t>
  </si>
  <si>
    <t>Mexican Railcar Manufacturing Joint Venture Line of Credit, 3rd Component of Senior Secured Credit Facilities</t>
  </si>
  <si>
    <t>Mexican Railcar Manufacturing Joint Venture Line of Credit 1, 3rd Component of Senior Secured Credit Facilities</t>
  </si>
  <si>
    <t>Line of credit facility borrowings outstanding due period</t>
  </si>
  <si>
    <t>2024-03</t>
  </si>
  <si>
    <t>Mexican Railcar Manufacturing Joint Venture Line of Credit 1, 3rd Component of Senior Secured Credit Facilities | LIBOR</t>
  </si>
  <si>
    <t>2.00%</t>
  </si>
  <si>
    <t>Mexican Railcar Manufacturing Joint Venture Line of Credit 2, 3rd Component of Senior Secured Credit Facilities</t>
  </si>
  <si>
    <t>2019-07</t>
  </si>
  <si>
    <t>Joint venture partner each guaranteed percentage</t>
  </si>
  <si>
    <t>50.00%</t>
  </si>
  <si>
    <t>Mexican Railcar Manufacturing Joint Venture Line of Credit 2, 3rd Component of Senior Secured Credit Facilities | LIBOR</t>
  </si>
  <si>
    <t>Accounts Payable and Accrued Liabilities - Accounts Payable and Accrued Liabilities (Detail) - USD ($) $ in Thousands</t>
  </si>
  <si>
    <t>Nov. 30, 2018</t>
  </si>
  <si>
    <t>Nov. 30, 2017</t>
  </si>
  <si>
    <t>Aug. 31, 2017</t>
  </si>
  <si>
    <t>Accounts Payable and Accrued Liabilities [Line Items]</t>
  </si>
  <si>
    <t>Trade payables</t>
  </si>
  <si>
    <t>Other accrued liabilities</t>
  </si>
  <si>
    <t>Accrued payroll and related liabilities</t>
  </si>
  <si>
    <t>Accrued warranty</t>
  </si>
  <si>
    <t>Income taxes payable</t>
  </si>
  <si>
    <t>Warranty Accruals - Warranty Accruals Activity (Detail) - USD ($) $ in Thousands</t>
  </si>
  <si>
    <t>Product Liability Contingency [Line Items]</t>
  </si>
  <si>
    <t>Balance at beginning of period</t>
  </si>
  <si>
    <t>Charged to cost of revenue, net</t>
  </si>
  <si>
    <t>Payments</t>
  </si>
  <si>
    <t>Currency translation effect</t>
  </si>
  <si>
    <t>Balance at end of period</t>
  </si>
  <si>
    <t>Notes Payable - Additional Information (Detail) $ in Thousands</t>
  </si>
  <si>
    <t>Sep. 30, 2018USD ($)</t>
  </si>
  <si>
    <t>Debt Instrument [Line Items]</t>
  </si>
  <si>
    <t>Periodic payment</t>
  </si>
  <si>
    <t>Swap agreement interest rate</t>
  </si>
  <si>
    <t>Fixed interest rate</t>
  </si>
  <si>
    <t>2.99%</t>
  </si>
  <si>
    <t>Senior Term Debt</t>
  </si>
  <si>
    <t>Senior term debt</t>
  </si>
  <si>
    <t>5 Year Senior Term Debt</t>
  </si>
  <si>
    <t>Accumulated Other Comprehensive Loss - Components of Accumulated Other Comprehensive Loss, Net of Tax (Detail) $ in Thousands</t>
  </si>
  <si>
    <t>Accumulated Other Comprehensive Income (Loss) [Line Items]</t>
  </si>
  <si>
    <t>Beginning balance</t>
  </si>
  <si>
    <t>Ending balance</t>
  </si>
  <si>
    <t>Unrealized Gain (Loss) on Derivative Financial Instruments</t>
  </si>
  <si>
    <t>Other comprehensive loss before reclassifications</t>
  </si>
  <si>
    <t>Amounts reclassified from Accumulated other comprehensive loss</t>
  </si>
  <si>
    <t>Foreign Currency Translation Adjustment</t>
  </si>
  <si>
    <t>Accumulated Other Comprehensive Loss - Amounts Reclassified out of Accumulated Other Comprehensive Loss (Detail) - USD ($) $ in Thousands</t>
  </si>
  <si>
    <t>Reclassification Adjustment out of Accumulated Other Comprehensive Income on Derivatives [Line Items]</t>
  </si>
  <si>
    <t>Total before tax</t>
  </si>
  <si>
    <t>Income tax benefit</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Earnings Per Share - Reconciliation of Shares Used in Computation of Basic and Diluted Earnings Per Common Share (Detail) - shares shares in Thousands</t>
  </si>
  <si>
    <t>Earnings Per Share Disclosure [Line Items]</t>
  </si>
  <si>
    <t>Weighted average basic common shares outstanding</t>
  </si>
  <si>
    <t>Dilutive effect of restricted stock units</t>
  </si>
  <si>
    <t>Weighted average diluted common shares outstanding</t>
  </si>
  <si>
    <t>2018 Senior Notes</t>
  </si>
  <si>
    <t>Dilutive effect of convertible notes</t>
  </si>
  <si>
    <t>[3]</t>
  </si>
  <si>
    <t>2024 Senior Notes</t>
  </si>
  <si>
    <t>[4]</t>
  </si>
  <si>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for the three and six months ended February 28, 2018 as they were considered dilutive under the “if converted” method as further discussed below. The 2018 Convertible notes matured on April 1, 2018.</t>
  </si>
  <si>
    <t>The dilutive effect of the 2024 Convertible notes was excluded for the three and six months ended February 28, 2019 and 2018 as the average stock price was less than the applicable conversion price and therefore was considered anti-dilutive.</t>
  </si>
  <si>
    <t>Earnings Per Share - Approach to Calculate Diluted Earning Per Share (Detail) - USD ($) $ / shares in Units, shares in Thousands, $ in Thousands</t>
  </si>
  <si>
    <t>Earnings Per Share, Diluted, by Common Class, Including Two Class Method [Line Items]</t>
  </si>
  <si>
    <t>Diluted earnings per share</t>
  </si>
  <si>
    <t>Interest and debt issuance costs on the 2018 Convertible notes, net of tax</t>
  </si>
  <si>
    <t>Earnings before interest and debt issuance costs on 2018 Convertible Notes</t>
  </si>
  <si>
    <t>Stock Based Compensation - Additional Information (Detail) - USD ($) $ in Thousands</t>
  </si>
  <si>
    <t>Share Based Compensation Arrangements By Share Based Payment Award Options [Line Items]</t>
  </si>
  <si>
    <t>Derivative Instruments - Additional Information (Detail)</t>
  </si>
  <si>
    <t>Foreign Exchange Contracts</t>
  </si>
  <si>
    <t>Derivative [Line Items]</t>
  </si>
  <si>
    <t>Aggregate derivative notional amount</t>
  </si>
  <si>
    <t>Amount reclassified to revenue or cost of revenue in the next year</t>
  </si>
  <si>
    <t>Interest rate swap contracts</t>
  </si>
  <si>
    <t>Maturity date</t>
  </si>
  <si>
    <t>Unrealized pre-tax gain (loss) that would be reclassified to interest expense in the next year</t>
  </si>
  <si>
    <t>Derivative Instruments - Fair Values of Derivative Instruments (Detail) - USD ($) $ in Thousands</t>
  </si>
  <si>
    <t>Derivatives, Fair Value [Line Items]</t>
  </si>
  <si>
    <t>Asset Derivatives</t>
  </si>
  <si>
    <t>Liability Derivatives</t>
  </si>
  <si>
    <t>Designated as Hedging Instrument</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Receivable</t>
  </si>
  <si>
    <t>Designated as Hedging Instrument | Interest rate swap contracts | Accounts Payable and Accrued Liabilities</t>
  </si>
  <si>
    <t>Not Designated as Hedging Instrument</t>
  </si>
  <si>
    <t>Not Designated as Hedging Instrument | Foreign Exchange Contracts | Accounts Receivable</t>
  </si>
  <si>
    <t>Not Designated as Hedging Instrument | Foreign Exchange Contracts | Accounts Payable and Accrued Liabilities</t>
  </si>
  <si>
    <t>Not Designated as Hedging Instrument | Interest rate swap contracts | Accounts Receivable</t>
  </si>
  <si>
    <t>Not Designated as Hedging Instrument | Interest rate swap contracts | Accounts Payable and Accrued Liabilities</t>
  </si>
  <si>
    <t>Derivative Instruments - Effect of Derivative Instruments on Statements of Income (Detail) - Cash Flow Hedging - USD ($) $ in Thousands</t>
  </si>
  <si>
    <t>Derivative Instruments, Gain (Loss) [Line Items]</t>
  </si>
  <si>
    <t>Gain (loss) recognized in income on derivatives</t>
  </si>
  <si>
    <t>Gain (loss) recognized in OCI on derivatives (effective portion)</t>
  </si>
  <si>
    <t>Gain (loss) reclassified accumulated OCI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Segment Information - Additional Information (Detail)</t>
  </si>
  <si>
    <t>Aug. 20, 2018Segment</t>
  </si>
  <si>
    <t>Aug. 20, 2018Facility</t>
  </si>
  <si>
    <t>Aug. 19, 2018Segment</t>
  </si>
  <si>
    <t>Segment Reporting Information [Line Items]</t>
  </si>
  <si>
    <t>Number of reportable segments | Segment</t>
  </si>
  <si>
    <t>Number of railcars repair shops returned to business | Facility</t>
  </si>
  <si>
    <t>Segment Information - Segments Internal Financial Reports (Detail) - USD ($) $ in Thousands</t>
  </si>
  <si>
    <t>Revenues</t>
  </si>
  <si>
    <t>Operating Segments | Manufacturing</t>
  </si>
  <si>
    <t>Operating Segments | Wheels, Repair &amp; Parts</t>
  </si>
  <si>
    <t>Operating Segments | Leasing &amp; Services</t>
  </si>
  <si>
    <t>Operating Segments | Unallocated Amount to Segment</t>
  </si>
  <si>
    <t>Intersegment Eliminations</t>
  </si>
  <si>
    <t>Intersegment Eliminations | Manufacturing</t>
  </si>
  <si>
    <t>Intersegment Eliminations | Wheels, Repair &amp; Parts</t>
  </si>
  <si>
    <t>Intersegment Eliminations | Leasing &amp; Services</t>
  </si>
  <si>
    <t>Corporate, Non-Segment</t>
  </si>
  <si>
    <t>Segment Information - Reconciliation of Earnings from Operations to Earnings Before Income Tax and Earnings (Loss) from Unconsolidated Affiliates (Detail) - USD ($) $ in Thousands</t>
  </si>
  <si>
    <t>Segment Reporting, Other Significant Reconciling Item [Line Items]</t>
  </si>
  <si>
    <t>Earnings before income tax and earnings (loss) from unconsolidated affiliates</t>
  </si>
  <si>
    <t>Commitments and Contingencies - Additional Information (Detail)</t>
  </si>
  <si>
    <t>Jan. 06, 2017USD ($)Segment</t>
  </si>
  <si>
    <t>Dec. 31, 2016USD ($)</t>
  </si>
  <si>
    <t>Commitments and Contingencies Disclosure [Line Items]</t>
  </si>
  <si>
    <t>Remedial investigation and feasibility study</t>
  </si>
  <si>
    <t>Performance Guarantee</t>
  </si>
  <si>
    <t>Portland Harbor Site</t>
  </si>
  <si>
    <t>Number of sediment decision units | Segment</t>
  </si>
  <si>
    <t>Estimated undiscounted cost</t>
  </si>
  <si>
    <t>Period for remedial action</t>
  </si>
  <si>
    <t>13 years</t>
  </si>
  <si>
    <t>Period for monitoring</t>
  </si>
  <si>
    <t>30 years</t>
  </si>
  <si>
    <t>New data collection period to reflect actual cost prior to final remedy design</t>
  </si>
  <si>
    <t>2 years</t>
  </si>
  <si>
    <t>Portland Harbor Site | Minimum</t>
  </si>
  <si>
    <t>Accuracy of cost estimate</t>
  </si>
  <si>
    <t>30.00%</t>
  </si>
  <si>
    <t>Portland Harbor Site | Maximum</t>
  </si>
  <si>
    <t>Amsted-Maxion Cruzeiro</t>
  </si>
  <si>
    <t>Note receivable</t>
  </si>
  <si>
    <t>Greenbrier-Maxion</t>
  </si>
  <si>
    <t>Fair Value Measures - Assets and Liabilities Measured at Fair Value on Recurring Basis (Detail) - USD ($) $ in Thousands</t>
  </si>
  <si>
    <t>Assets:</t>
  </si>
  <si>
    <t>Derivative financial instruments</t>
  </si>
  <si>
    <t>Cash equivalents</t>
  </si>
  <si>
    <t>Assets, Fair Value Disclosure, Total</t>
  </si>
  <si>
    <t>Liabilities:</t>
  </si>
  <si>
    <t>Fair Value, Inputs, Level 1 | Fair Value, Measurements, Recurring</t>
  </si>
  <si>
    <t>Fair Value, Inputs, Level 2 | Fair Value, Measurements, Recurring</t>
  </si>
  <si>
    <t>Fair Value, Inputs, Level 3 | Fair Value, Measurements, Recurring</t>
  </si>
  <si>
    <t>Level 2 assets and liabilities include derivative financial instruments that are valued based on observable inputs. See Note 13 - Derivative Instruments for further discussion.</t>
  </si>
  <si>
    <t>Related Party Transactions - Additional Information (Detail) - USD ($) $ in Millions</t>
  </si>
  <si>
    <t>Jun. 30, 2017</t>
  </si>
  <si>
    <t>Related Party Transaction [Line Items]</t>
  </si>
  <si>
    <t>Carrying amount of investment in unconsolidated affiliates</t>
  </si>
  <si>
    <t>Percentage of recognized revenue and margin from sale</t>
  </si>
  <si>
    <t>60.00%</t>
  </si>
  <si>
    <t>Percentage of deferred revenue and margin from sale</t>
  </si>
  <si>
    <t>40.00%</t>
  </si>
  <si>
    <t>Revenue recognize from railcars sold</t>
  </si>
  <si>
    <t>Leasing Warehouse</t>
  </si>
  <si>
    <t>Percentage of ownership in ent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2406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4" t="s">
        <v>34</v>
      </c>
      <c r="B3"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1500</v>
      </c>
      <c r="C3" s="6" t="n">
        <v>530655</v>
      </c>
    </row>
    <row r="4" spans="1:3">
      <c r="A4" s="4" t="s">
        <v>32</v>
      </c>
      <c r="B4" s="5" t="n">
        <v>21584</v>
      </c>
      <c r="C4" s="5" t="n">
        <v>8819</v>
      </c>
    </row>
    <row r="5" spans="1:3">
      <c r="A5" s="4" t="s">
        <v>33</v>
      </c>
      <c r="B5" s="5" t="n">
        <v>335732</v>
      </c>
      <c r="C5" s="5" t="n">
        <v>348406</v>
      </c>
    </row>
    <row r="6" spans="1:3">
      <c r="A6" s="4" t="s">
        <v>34</v>
      </c>
      <c r="B6" s="5" t="n">
        <v>574146</v>
      </c>
      <c r="C6" s="5" t="n">
        <v>432314</v>
      </c>
    </row>
    <row r="7" spans="1:3">
      <c r="A7" s="4" t="s">
        <v>35</v>
      </c>
      <c r="B7" s="5" t="n">
        <v>163472</v>
      </c>
      <c r="C7" s="5" t="n">
        <v>130926</v>
      </c>
    </row>
    <row r="8" spans="1:3">
      <c r="A8" s="4" t="s">
        <v>36</v>
      </c>
      <c r="B8" s="5" t="n">
        <v>381336</v>
      </c>
      <c r="C8" s="5" t="n">
        <v>322855</v>
      </c>
    </row>
    <row r="9" spans="1:3">
      <c r="A9" s="4" t="s">
        <v>37</v>
      </c>
      <c r="B9" s="5" t="n">
        <v>472739</v>
      </c>
      <c r="C9" s="5" t="n">
        <v>457196</v>
      </c>
    </row>
    <row r="10" spans="1:3">
      <c r="A10" s="4" t="s">
        <v>38</v>
      </c>
      <c r="B10" s="5" t="n">
        <v>58685</v>
      </c>
      <c r="C10" s="5" t="n">
        <v>61414</v>
      </c>
    </row>
    <row r="11" spans="1:3">
      <c r="A11" s="4" t="s">
        <v>39</v>
      </c>
      <c r="B11" s="5" t="n">
        <v>101284</v>
      </c>
      <c r="C11" s="5" t="n">
        <v>94668</v>
      </c>
    </row>
    <row r="12" spans="1:3">
      <c r="A12" s="4" t="s">
        <v>40</v>
      </c>
      <c r="B12" s="5" t="n">
        <v>82743</v>
      </c>
      <c r="C12" s="5" t="n">
        <v>78211</v>
      </c>
    </row>
    <row r="13" spans="1:3">
      <c r="A13" s="4" t="s">
        <v>41</v>
      </c>
      <c r="B13" s="5" t="n">
        <v>2533221</v>
      </c>
      <c r="C13" s="5" t="n">
        <v>2465464</v>
      </c>
    </row>
    <row r="14" spans="1:3">
      <c r="A14" s="3" t="s">
        <v>42</v>
      </c>
    </row>
    <row r="15" spans="1:3">
      <c r="A15" s="4" t="s">
        <v>43</v>
      </c>
      <c r="B15" s="5" t="n">
        <v>22323</v>
      </c>
      <c r="C15" s="5" t="n">
        <v>27725</v>
      </c>
    </row>
    <row r="16" spans="1:3">
      <c r="A16" s="4" t="s">
        <v>44</v>
      </c>
      <c r="B16" s="5" t="n">
        <v>474863</v>
      </c>
      <c r="C16" s="5" t="n">
        <v>449857</v>
      </c>
    </row>
    <row r="17" spans="1:3">
      <c r="A17" s="4" t="s">
        <v>45</v>
      </c>
      <c r="B17" s="5" t="n">
        <v>29481</v>
      </c>
      <c r="C17" s="5" t="n">
        <v>31740</v>
      </c>
    </row>
    <row r="18" spans="1:3">
      <c r="A18" s="4" t="s">
        <v>46</v>
      </c>
      <c r="B18" s="5" t="n">
        <v>91533</v>
      </c>
      <c r="C18" s="5" t="n">
        <v>105954</v>
      </c>
    </row>
    <row r="19" spans="1:3">
      <c r="A19" s="4" t="s">
        <v>47</v>
      </c>
      <c r="B19" s="5" t="n">
        <v>486107</v>
      </c>
      <c r="C19" s="5" t="n">
        <v>436205</v>
      </c>
    </row>
    <row r="20" spans="1:3">
      <c r="A20" s="4" t="s">
        <v>48</v>
      </c>
      <c r="B20" s="4" t="s">
        <v>49</v>
      </c>
      <c r="C20" s="4" t="s">
        <v>49</v>
      </c>
    </row>
    <row r="21" spans="1:3">
      <c r="A21" s="4" t="s">
        <v>50</v>
      </c>
      <c r="B21" s="5" t="n">
        <v>25637</v>
      </c>
      <c r="C21" s="5" t="n">
        <v>29768</v>
      </c>
    </row>
    <row r="22" spans="1:3">
      <c r="A22" s="3" t="s">
        <v>51</v>
      </c>
    </row>
    <row r="23" spans="1:3">
      <c r="A23" s="4" t="s">
        <v>52</v>
      </c>
      <c r="B23" s="4" t="s">
        <v>49</v>
      </c>
    </row>
    <row r="24" spans="1:3">
      <c r="A24" s="4" t="s">
        <v>53</v>
      </c>
      <c r="B24" s="5" t="n">
        <v>0</v>
      </c>
      <c r="C24" s="5" t="n">
        <v>0</v>
      </c>
    </row>
    <row r="25" spans="1:3">
      <c r="A25" s="4" t="s">
        <v>54</v>
      </c>
      <c r="B25" s="5" t="n">
        <v>444962</v>
      </c>
      <c r="C25" s="5" t="n">
        <v>442569</v>
      </c>
    </row>
    <row r="26" spans="1:3">
      <c r="A26" s="4" t="s">
        <v>55</v>
      </c>
      <c r="B26" s="5" t="n">
        <v>840478</v>
      </c>
      <c r="C26" s="5" t="n">
        <v>830898</v>
      </c>
    </row>
    <row r="27" spans="1:3">
      <c r="A27" s="4" t="s">
        <v>56</v>
      </c>
      <c r="B27" s="5" t="n">
        <v>-27622</v>
      </c>
      <c r="C27" s="5" t="n">
        <v>-23366</v>
      </c>
    </row>
    <row r="28" spans="1:3">
      <c r="A28" s="4" t="s">
        <v>57</v>
      </c>
      <c r="B28" s="5" t="n">
        <v>1257818</v>
      </c>
      <c r="C28" s="5" t="n">
        <v>1250101</v>
      </c>
    </row>
    <row r="29" spans="1:3">
      <c r="A29" s="4" t="s">
        <v>58</v>
      </c>
      <c r="B29" s="5" t="n">
        <v>145459</v>
      </c>
      <c r="C29" s="5" t="n">
        <v>134114</v>
      </c>
    </row>
    <row r="30" spans="1:3">
      <c r="A30" s="4" t="s">
        <v>59</v>
      </c>
      <c r="B30" s="5" t="n">
        <v>1403277</v>
      </c>
      <c r="C30" s="5" t="n">
        <v>1384215</v>
      </c>
    </row>
    <row r="31" spans="1:3">
      <c r="A31" s="4" t="s">
        <v>42</v>
      </c>
      <c r="B31" s="6" t="n">
        <v>2533221</v>
      </c>
      <c r="C31" s="6" t="n">
        <v>2465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4" t="s">
        <v>61</v>
      </c>
      <c r="B2" s="4" t="s">
        <v>49</v>
      </c>
      <c r="C2" s="4" t="s">
        <v>49</v>
      </c>
    </row>
    <row r="3" spans="1:3">
      <c r="A3" s="4" t="s">
        <v>62</v>
      </c>
      <c r="B3" s="5" t="n">
        <v>25000</v>
      </c>
      <c r="C3" s="5" t="n">
        <v>25000</v>
      </c>
    </row>
    <row r="4" spans="1:3">
      <c r="A4" s="4" t="s">
        <v>63</v>
      </c>
      <c r="B4" s="4" t="s">
        <v>49</v>
      </c>
      <c r="C4" s="4" t="s">
        <v>49</v>
      </c>
    </row>
    <row r="5" spans="1:3">
      <c r="A5" s="4" t="s">
        <v>64</v>
      </c>
      <c r="B5" s="4" t="s">
        <v>49</v>
      </c>
      <c r="C5" s="4" t="s">
        <v>49</v>
      </c>
    </row>
    <row r="6" spans="1:3">
      <c r="A6" s="4" t="s">
        <v>65</v>
      </c>
      <c r="B6" s="5" t="n">
        <v>50000000</v>
      </c>
      <c r="C6" s="5" t="n">
        <v>50000000</v>
      </c>
    </row>
    <row r="7" spans="1:3">
      <c r="A7" s="4" t="s">
        <v>66</v>
      </c>
      <c r="B7" s="5" t="n">
        <v>32379000</v>
      </c>
      <c r="C7" s="5" t="n">
        <v>321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4" t="s">
        <v>198</v>
      </c>
      <c r="B3"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69</v>
      </c>
    </row>
    <row r="3" spans="1:2">
      <c r="A3" s="4" t="s">
        <v>240</v>
      </c>
      <c r="B3"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4" t="s">
        <v>243</v>
      </c>
      <c r="B3" s="4" t="s">
        <v>24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4" t="s">
        <v>253</v>
      </c>
      <c r="B3" s="4" t="s">
        <v>25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265</v>
      </c>
      <c r="B1" s="2" t="s">
        <v>266</v>
      </c>
      <c r="C1" s="2" t="s">
        <v>68</v>
      </c>
      <c r="D1" s="2" t="s">
        <v>1</v>
      </c>
      <c r="E1" s="2" t="s">
        <v>267</v>
      </c>
    </row>
    <row r="2" spans="1:7">
      <c r="B2" s="2" t="s">
        <v>268</v>
      </c>
      <c r="C2" s="2" t="s">
        <v>2</v>
      </c>
      <c r="D2" s="2" t="s">
        <v>2</v>
      </c>
      <c r="E2" s="2" t="s">
        <v>2</v>
      </c>
      <c r="F2" s="2" t="s">
        <v>269</v>
      </c>
      <c r="G2" s="2" t="s">
        <v>270</v>
      </c>
    </row>
    <row r="3" spans="1:7">
      <c r="A3" s="4" t="s">
        <v>271</v>
      </c>
    </row>
    <row r="4" spans="1:7">
      <c r="A4" s="3" t="s">
        <v>272</v>
      </c>
    </row>
    <row r="5" spans="1:7">
      <c r="A5" s="4" t="s">
        <v>273</v>
      </c>
      <c r="B5" s="8" t="n">
        <v>5.5</v>
      </c>
    </row>
    <row r="6" spans="1:7">
      <c r="A6" s="4" t="s">
        <v>274</v>
      </c>
    </row>
    <row r="7" spans="1:7">
      <c r="A7" s="3" t="s">
        <v>272</v>
      </c>
    </row>
    <row r="8" spans="1:7">
      <c r="A8" s="4" t="s">
        <v>275</v>
      </c>
      <c r="C8" s="6" t="n">
        <v>100</v>
      </c>
      <c r="D8" s="6" t="n">
        <v>100</v>
      </c>
      <c r="E8" s="6" t="n">
        <v>100</v>
      </c>
      <c r="F8" s="6" t="n">
        <v>100</v>
      </c>
      <c r="G8" s="6" t="n">
        <v>88</v>
      </c>
    </row>
    <row r="9" spans="1:7">
      <c r="A9" s="4" t="s">
        <v>276</v>
      </c>
      <c r="C9" s="5" t="n">
        <v>0</v>
      </c>
      <c r="D9" s="5" t="n">
        <v>0</v>
      </c>
    </row>
    <row r="10" spans="1:7">
      <c r="A10" s="4" t="s">
        <v>277</v>
      </c>
      <c r="E10" s="6" t="n">
        <v>137</v>
      </c>
    </row>
    <row r="11" spans="1:7">
      <c r="A11" s="4" t="s">
        <v>278</v>
      </c>
      <c r="E11" s="5" t="n">
        <v>3206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0</v>
      </c>
      <c r="C4" s="6" t="n">
        <v>658671</v>
      </c>
      <c r="D4" s="6" t="n">
        <v>629336</v>
      </c>
      <c r="E4" s="6" t="n">
        <v>1263194</v>
      </c>
      <c r="F4" s="6" t="n">
        <v>1188871</v>
      </c>
    </row>
    <row r="5" spans="1:6">
      <c r="A5" s="3" t="s">
        <v>71</v>
      </c>
    </row>
    <row r="6" spans="1:6">
      <c r="A6" s="4" t="s">
        <v>71</v>
      </c>
      <c r="C6" s="5" t="n">
        <v>604827</v>
      </c>
      <c r="D6" s="5" t="n">
        <v>523989</v>
      </c>
      <c r="E6" s="5" t="n">
        <v>1136817</v>
      </c>
      <c r="F6" s="5" t="n">
        <v>994210</v>
      </c>
    </row>
    <row r="7" spans="1:6">
      <c r="A7" s="4" t="s">
        <v>72</v>
      </c>
      <c r="C7" s="5" t="n">
        <v>53844</v>
      </c>
      <c r="D7" s="5" t="n">
        <v>105347</v>
      </c>
      <c r="E7" s="5" t="n">
        <v>126377</v>
      </c>
      <c r="F7" s="5" t="n">
        <v>194661</v>
      </c>
    </row>
    <row r="8" spans="1:6">
      <c r="A8" s="4" t="s">
        <v>73</v>
      </c>
      <c r="C8" s="5" t="n">
        <v>47892</v>
      </c>
      <c r="D8" s="5" t="n">
        <v>50294</v>
      </c>
      <c r="E8" s="5" t="n">
        <v>98324</v>
      </c>
      <c r="F8" s="5" t="n">
        <v>97337</v>
      </c>
    </row>
    <row r="9" spans="1:6">
      <c r="A9" s="4" t="s">
        <v>74</v>
      </c>
      <c r="C9" s="5" t="n">
        <v>-12102</v>
      </c>
      <c r="D9" s="5" t="n">
        <v>-5817</v>
      </c>
      <c r="E9" s="5" t="n">
        <v>-26455</v>
      </c>
      <c r="F9" s="5" t="n">
        <v>-24988</v>
      </c>
    </row>
    <row r="10" spans="1:6">
      <c r="A10" s="4" t="s">
        <v>75</v>
      </c>
      <c r="C10" s="5" t="n">
        <v>18054</v>
      </c>
      <c r="D10" s="5" t="n">
        <v>60870</v>
      </c>
      <c r="E10" s="5" t="n">
        <v>54508</v>
      </c>
      <c r="F10" s="5" t="n">
        <v>122312</v>
      </c>
    </row>
    <row r="11" spans="1:6">
      <c r="A11" s="3" t="s">
        <v>76</v>
      </c>
    </row>
    <row r="12" spans="1:6">
      <c r="A12" s="4" t="s">
        <v>77</v>
      </c>
      <c r="C12" s="5" t="n">
        <v>9237</v>
      </c>
      <c r="D12" s="5" t="n">
        <v>7029</v>
      </c>
      <c r="E12" s="5" t="n">
        <v>13641</v>
      </c>
      <c r="F12" s="5" t="n">
        <v>14049</v>
      </c>
    </row>
    <row r="13" spans="1:6">
      <c r="A13" s="4" t="s">
        <v>78</v>
      </c>
      <c r="C13" s="5" t="n">
        <v>8817</v>
      </c>
      <c r="D13" s="5" t="n">
        <v>53841</v>
      </c>
      <c r="E13" s="5" t="n">
        <v>40867</v>
      </c>
      <c r="F13" s="5" t="n">
        <v>108263</v>
      </c>
    </row>
    <row r="14" spans="1:6">
      <c r="A14" s="4" t="s">
        <v>79</v>
      </c>
      <c r="C14" s="5" t="n">
        <v>-2248</v>
      </c>
      <c r="D14" s="5" t="n">
        <v>11301</v>
      </c>
      <c r="E14" s="5" t="n">
        <v>-11383</v>
      </c>
      <c r="F14" s="5" t="n">
        <v>-6834</v>
      </c>
    </row>
    <row r="15" spans="1:6">
      <c r="A15" s="4" t="s">
        <v>80</v>
      </c>
      <c r="C15" s="5" t="n">
        <v>6569</v>
      </c>
      <c r="D15" s="5" t="n">
        <v>65142</v>
      </c>
      <c r="E15" s="5" t="n">
        <v>29484</v>
      </c>
      <c r="F15" s="5" t="n">
        <v>101429</v>
      </c>
    </row>
    <row r="16" spans="1:6">
      <c r="A16" s="4" t="s">
        <v>81</v>
      </c>
      <c r="C16" s="5" t="n">
        <v>-786</v>
      </c>
      <c r="D16" s="5" t="n">
        <v>147</v>
      </c>
      <c r="E16" s="5" t="n">
        <v>-319</v>
      </c>
      <c r="F16" s="5" t="n">
        <v>-2763</v>
      </c>
    </row>
    <row r="17" spans="1:6">
      <c r="A17" s="4" t="s">
        <v>82</v>
      </c>
      <c r="C17" s="5" t="n">
        <v>5783</v>
      </c>
      <c r="D17" s="5" t="n">
        <v>65289</v>
      </c>
      <c r="E17" s="5" t="n">
        <v>29165</v>
      </c>
      <c r="F17" s="5" t="n">
        <v>98666</v>
      </c>
    </row>
    <row r="18" spans="1:6">
      <c r="A18" s="4" t="s">
        <v>83</v>
      </c>
      <c r="C18" s="5" t="n">
        <v>-3018</v>
      </c>
      <c r="D18" s="5" t="n">
        <v>-3647</v>
      </c>
      <c r="E18" s="5" t="n">
        <v>-8444</v>
      </c>
      <c r="F18" s="5" t="n">
        <v>-10771</v>
      </c>
    </row>
    <row r="19" spans="1:6">
      <c r="A19" s="4" t="s">
        <v>84</v>
      </c>
      <c r="C19" s="6" t="n">
        <v>2765</v>
      </c>
      <c r="D19" s="6" t="n">
        <v>61642</v>
      </c>
      <c r="E19" s="6" t="n">
        <v>20721</v>
      </c>
      <c r="F19" s="6" t="n">
        <v>87895</v>
      </c>
    </row>
    <row r="20" spans="1:6">
      <c r="A20" s="4" t="s">
        <v>85</v>
      </c>
      <c r="C20" s="7" t="n">
        <v>0.08</v>
      </c>
      <c r="D20" s="7" t="n">
        <v>2.1</v>
      </c>
      <c r="E20" s="7" t="n">
        <v>0.63</v>
      </c>
      <c r="F20" s="6" t="n">
        <v>3</v>
      </c>
    </row>
    <row r="21" spans="1:6">
      <c r="A21" s="4" t="s">
        <v>86</v>
      </c>
      <c r="C21" s="7" t="n">
        <v>0.08</v>
      </c>
      <c r="D21" s="7" t="n">
        <v>1.91</v>
      </c>
      <c r="E21" s="7" t="n">
        <v>0.63</v>
      </c>
      <c r="F21" s="7" t="n">
        <v>2.74</v>
      </c>
    </row>
    <row r="22" spans="1:6">
      <c r="A22" s="3" t="s">
        <v>87</v>
      </c>
    </row>
    <row r="23" spans="1:6">
      <c r="A23" s="4" t="s">
        <v>88</v>
      </c>
      <c r="B23" s="4" t="s">
        <v>89</v>
      </c>
      <c r="C23" s="5" t="n">
        <v>32628</v>
      </c>
      <c r="D23" s="5" t="n">
        <v>29355</v>
      </c>
      <c r="E23" s="5" t="n">
        <v>32634</v>
      </c>
      <c r="F23" s="5" t="n">
        <v>29343</v>
      </c>
    </row>
    <row r="24" spans="1:6">
      <c r="A24" s="4" t="s">
        <v>90</v>
      </c>
      <c r="C24" s="5" t="n">
        <v>33206</v>
      </c>
      <c r="D24" s="5" t="n">
        <v>32711</v>
      </c>
      <c r="E24" s="5" t="n">
        <v>33149</v>
      </c>
      <c r="F24" s="5" t="n">
        <v>32703</v>
      </c>
    </row>
    <row r="25" spans="1:6">
      <c r="A25" s="4" t="s">
        <v>91</v>
      </c>
      <c r="C25" s="7" t="n">
        <v>0.25</v>
      </c>
      <c r="D25" s="7" t="n">
        <v>0.23</v>
      </c>
      <c r="E25" s="7" t="n">
        <v>0.5</v>
      </c>
      <c r="F25" s="7" t="n">
        <v>0.46</v>
      </c>
    </row>
    <row r="26" spans="1:6">
      <c r="A26" s="4" t="s">
        <v>92</v>
      </c>
    </row>
    <row r="27" spans="1:6">
      <c r="A27" s="3" t="s">
        <v>70</v>
      </c>
    </row>
    <row r="28" spans="1:6">
      <c r="A28" s="4" t="s">
        <v>70</v>
      </c>
      <c r="C28" s="6" t="n">
        <v>476019</v>
      </c>
      <c r="D28" s="6" t="n">
        <v>511827</v>
      </c>
      <c r="E28" s="6" t="n">
        <v>947808</v>
      </c>
      <c r="F28" s="6" t="n">
        <v>963312</v>
      </c>
    </row>
    <row r="29" spans="1:6">
      <c r="A29" s="3" t="s">
        <v>71</v>
      </c>
    </row>
    <row r="30" spans="1:6">
      <c r="A30" s="4" t="s">
        <v>71</v>
      </c>
      <c r="C30" s="5" t="n">
        <v>442996</v>
      </c>
      <c r="D30" s="5" t="n">
        <v>429165</v>
      </c>
      <c r="E30" s="5" t="n">
        <v>860801</v>
      </c>
      <c r="F30" s="5" t="n">
        <v>810015</v>
      </c>
    </row>
    <row r="31" spans="1:6">
      <c r="A31" s="4" t="s">
        <v>75</v>
      </c>
      <c r="C31" s="5" t="n">
        <v>13990</v>
      </c>
      <c r="D31" s="5" t="n">
        <v>63185</v>
      </c>
      <c r="E31" s="5" t="n">
        <v>50845</v>
      </c>
      <c r="F31" s="5" t="n">
        <v>116154</v>
      </c>
    </row>
    <row r="32" spans="1:6">
      <c r="A32" s="4" t="s">
        <v>93</v>
      </c>
    </row>
    <row r="33" spans="1:6">
      <c r="A33" s="3" t="s">
        <v>70</v>
      </c>
    </row>
    <row r="34" spans="1:6">
      <c r="A34" s="4" t="s">
        <v>70</v>
      </c>
      <c r="C34" s="5" t="n">
        <v>125278</v>
      </c>
      <c r="D34" s="5" t="n">
        <v>88710</v>
      </c>
      <c r="E34" s="5" t="n">
        <v>233821</v>
      </c>
      <c r="F34" s="5" t="n">
        <v>166721</v>
      </c>
    </row>
    <row r="35" spans="1:6">
      <c r="A35" s="3" t="s">
        <v>71</v>
      </c>
    </row>
    <row r="36" spans="1:6">
      <c r="A36" s="4" t="s">
        <v>71</v>
      </c>
      <c r="C36" s="5" t="n">
        <v>118455</v>
      </c>
      <c r="D36" s="5" t="n">
        <v>80708</v>
      </c>
      <c r="E36" s="5" t="n">
        <v>219433</v>
      </c>
      <c r="F36" s="5" t="n">
        <v>153214</v>
      </c>
    </row>
    <row r="37" spans="1:6">
      <c r="A37" s="4" t="s">
        <v>75</v>
      </c>
      <c r="C37" s="5" t="n">
        <v>2823</v>
      </c>
      <c r="D37" s="5" t="n">
        <v>5119</v>
      </c>
      <c r="E37" s="5" t="n">
        <v>6070</v>
      </c>
      <c r="F37" s="5" t="n">
        <v>7537</v>
      </c>
    </row>
    <row r="38" spans="1:6">
      <c r="A38" s="4" t="s">
        <v>94</v>
      </c>
    </row>
    <row r="39" spans="1:6">
      <c r="A39" s="3" t="s">
        <v>70</v>
      </c>
    </row>
    <row r="40" spans="1:6">
      <c r="A40" s="4" t="s">
        <v>70</v>
      </c>
      <c r="C40" s="5" t="n">
        <v>57374</v>
      </c>
      <c r="D40" s="5" t="n">
        <v>28799</v>
      </c>
      <c r="E40" s="5" t="n">
        <v>81565</v>
      </c>
      <c r="F40" s="5" t="n">
        <v>58838</v>
      </c>
    </row>
    <row r="41" spans="1:6">
      <c r="A41" s="3" t="s">
        <v>71</v>
      </c>
    </row>
    <row r="42" spans="1:6">
      <c r="A42" s="4" t="s">
        <v>71</v>
      </c>
      <c r="C42" s="5" t="n">
        <v>43376</v>
      </c>
      <c r="D42" s="5" t="n">
        <v>14116</v>
      </c>
      <c r="E42" s="5" t="n">
        <v>56583</v>
      </c>
      <c r="F42" s="5" t="n">
        <v>30981</v>
      </c>
    </row>
    <row r="43" spans="1:6">
      <c r="A43" s="4" t="s">
        <v>75</v>
      </c>
      <c r="C43" s="6" t="n">
        <v>21030</v>
      </c>
      <c r="D43" s="6" t="n">
        <v>16114</v>
      </c>
      <c r="E43" s="6" t="n">
        <v>38543</v>
      </c>
      <c r="F43" s="6" t="n">
        <v>44304</v>
      </c>
    </row>
    <row r="44" spans="1:6"/>
    <row r="45" spans="1:6">
      <c r="A45" s="4" t="s">
        <v>89</v>
      </c>
      <c r="B45" s="4" t="s">
        <v>95</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279</v>
      </c>
      <c r="B1" s="2" t="s">
        <v>68</v>
      </c>
      <c r="C1" s="2" t="s">
        <v>1</v>
      </c>
    </row>
    <row r="2" spans="1:3">
      <c r="B2" s="2" t="s">
        <v>280</v>
      </c>
      <c r="C2" s="2" t="s">
        <v>280</v>
      </c>
    </row>
    <row r="3" spans="1:3">
      <c r="A3" s="3" t="s">
        <v>281</v>
      </c>
    </row>
    <row r="4" spans="1:3">
      <c r="A4" s="4" t="s">
        <v>282</v>
      </c>
      <c r="B4" s="8" t="n">
        <v>4.9</v>
      </c>
      <c r="C4" s="8" t="n">
        <v>10.3</v>
      </c>
    </row>
    <row r="5" spans="1:3">
      <c r="A5" s="4" t="s">
        <v>283</v>
      </c>
    </row>
    <row r="6" spans="1:3">
      <c r="A6" s="3" t="s">
        <v>281</v>
      </c>
    </row>
    <row r="7" spans="1:3">
      <c r="A7" s="4" t="s">
        <v>284</v>
      </c>
      <c r="B7" s="9" t="n">
        <v>0.9</v>
      </c>
      <c r="C7" s="9" t="n">
        <v>0.9</v>
      </c>
    </row>
    <row r="8" spans="1:3">
      <c r="A8" s="4" t="s">
        <v>285</v>
      </c>
    </row>
    <row r="9" spans="1:3">
      <c r="A9" s="3" t="s">
        <v>281</v>
      </c>
    </row>
    <row r="10" spans="1:3">
      <c r="A10" s="4" t="s">
        <v>284</v>
      </c>
      <c r="B10" s="8" t="n">
        <v>137.7</v>
      </c>
      <c r="C10" s="8" t="n">
        <v>137.7</v>
      </c>
    </row>
    <row r="11" spans="1:3">
      <c r="A11" s="4" t="s">
        <v>286</v>
      </c>
      <c r="B11" s="4" t="s">
        <v>287</v>
      </c>
      <c r="C11" s="4" t="s">
        <v>287</v>
      </c>
    </row>
    <row r="12" spans="1:3">
      <c r="A12" s="4" t="s">
        <v>288</v>
      </c>
    </row>
    <row r="13" spans="1:3">
      <c r="A13" s="3" t="s">
        <v>281</v>
      </c>
    </row>
    <row r="14" spans="1:3">
      <c r="A14" s="4" t="s">
        <v>289</v>
      </c>
      <c r="C1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92</v>
      </c>
    </row>
    <row r="3" spans="1:3">
      <c r="A3" s="3" t="s">
        <v>293</v>
      </c>
    </row>
    <row r="4" spans="1:3">
      <c r="A4" s="4" t="s">
        <v>294</v>
      </c>
      <c r="B4" s="6" t="n">
        <v>2353</v>
      </c>
    </row>
    <row r="5" spans="1:3">
      <c r="A5" s="4" t="s">
        <v>295</v>
      </c>
      <c r="B5" s="5" t="n">
        <v>493</v>
      </c>
    </row>
    <row r="6" spans="1:3">
      <c r="A6" s="4" t="s">
        <v>296</v>
      </c>
      <c r="B6" s="5" t="n">
        <v>9581</v>
      </c>
      <c r="C6" s="6" t="n">
        <v>7228</v>
      </c>
    </row>
    <row r="7" spans="1:3">
      <c r="A7" s="4" t="s">
        <v>297</v>
      </c>
      <c r="B7" s="6" t="n">
        <v>41743</v>
      </c>
      <c r="C7" s="6" t="n">
        <v>41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80</v>
      </c>
    </row>
    <row r="2" spans="1:2">
      <c r="A2" s="4" t="s">
        <v>283</v>
      </c>
    </row>
    <row r="3" spans="1:2">
      <c r="A3" s="3" t="s">
        <v>299</v>
      </c>
    </row>
    <row r="4" spans="1:2">
      <c r="A4" s="4" t="s">
        <v>300</v>
      </c>
      <c r="B4" s="8" t="n">
        <v>0.9</v>
      </c>
    </row>
    <row r="5" spans="1:2">
      <c r="A5" s="4" t="s">
        <v>285</v>
      </c>
    </row>
    <row r="6" spans="1:2">
      <c r="A6" s="3" t="s">
        <v>299</v>
      </c>
    </row>
    <row r="7" spans="1:2">
      <c r="A7" s="4" t="s">
        <v>300</v>
      </c>
      <c r="B7" s="9" t="n">
        <v>137.7</v>
      </c>
    </row>
    <row r="8" spans="1:2">
      <c r="A8" s="4" t="s">
        <v>301</v>
      </c>
    </row>
    <row r="9" spans="1:2">
      <c r="A9" s="3" t="s">
        <v>299</v>
      </c>
    </row>
    <row r="10" spans="1:2">
      <c r="A10" s="4" t="s">
        <v>300</v>
      </c>
      <c r="B10" s="9" t="n">
        <v>1864.5</v>
      </c>
    </row>
    <row r="11" spans="1:2">
      <c r="A11" s="4" t="s">
        <v>302</v>
      </c>
    </row>
    <row r="12" spans="1:2">
      <c r="A12" s="3" t="s">
        <v>299</v>
      </c>
    </row>
    <row r="13" spans="1:2">
      <c r="A13" s="4" t="s">
        <v>300</v>
      </c>
      <c r="B13" s="9" t="n">
        <v>780.8</v>
      </c>
    </row>
    <row r="14" spans="1:2">
      <c r="A14" s="4" t="s">
        <v>303</v>
      </c>
    </row>
    <row r="15" spans="1:2">
      <c r="A15" s="3" t="s">
        <v>299</v>
      </c>
    </row>
    <row r="16" spans="1:2">
      <c r="A16" s="4" t="s">
        <v>300</v>
      </c>
      <c r="B16" s="8" t="n">
        <v>9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04</v>
      </c>
      <c r="B1" s="2" t="s">
        <v>68</v>
      </c>
      <c r="D1" s="2" t="s">
        <v>1</v>
      </c>
    </row>
    <row r="2" spans="1:6">
      <c r="B2" s="2" t="s">
        <v>2</v>
      </c>
      <c r="C2" s="2" t="s">
        <v>69</v>
      </c>
      <c r="D2" s="2" t="s">
        <v>2</v>
      </c>
      <c r="E2" s="2" t="s">
        <v>69</v>
      </c>
      <c r="F2" s="2" t="s">
        <v>305</v>
      </c>
    </row>
    <row r="3" spans="1:6">
      <c r="A3" s="3" t="s">
        <v>306</v>
      </c>
    </row>
    <row r="4" spans="1:6">
      <c r="A4" s="4" t="s">
        <v>307</v>
      </c>
      <c r="F4" s="6" t="n">
        <v>56800</v>
      </c>
    </row>
    <row r="5" spans="1:6">
      <c r="A5" s="4" t="s">
        <v>70</v>
      </c>
      <c r="B5" s="6" t="n">
        <v>658671</v>
      </c>
      <c r="C5" s="6" t="n">
        <v>629336</v>
      </c>
      <c r="D5" s="6" t="n">
        <v>1263194</v>
      </c>
      <c r="E5" s="6" t="n">
        <v>1188871</v>
      </c>
    </row>
    <row r="6" spans="1:6">
      <c r="A6" s="4" t="s">
        <v>308</v>
      </c>
      <c r="B6" s="5" t="n">
        <v>18054</v>
      </c>
      <c r="C6" s="5" t="n">
        <v>60870</v>
      </c>
      <c r="D6" s="5" t="n">
        <v>54508</v>
      </c>
      <c r="E6" s="5" t="n">
        <v>122312</v>
      </c>
    </row>
    <row r="7" spans="1:6">
      <c r="A7" s="4" t="s">
        <v>93</v>
      </c>
    </row>
    <row r="8" spans="1:6">
      <c r="A8" s="3" t="s">
        <v>306</v>
      </c>
    </row>
    <row r="9" spans="1:6">
      <c r="A9" s="4" t="s">
        <v>70</v>
      </c>
      <c r="B9" s="5" t="n">
        <v>125278</v>
      </c>
      <c r="C9" s="5" t="n">
        <v>88710</v>
      </c>
      <c r="D9" s="5" t="n">
        <v>233821</v>
      </c>
      <c r="E9" s="5" t="n">
        <v>166721</v>
      </c>
    </row>
    <row r="10" spans="1:6">
      <c r="A10" s="4" t="s">
        <v>308</v>
      </c>
      <c r="B10" s="6" t="n">
        <v>2823</v>
      </c>
      <c r="C10" s="6" t="n">
        <v>5119</v>
      </c>
      <c r="D10" s="5" t="n">
        <v>6070</v>
      </c>
      <c r="E10" s="6" t="n">
        <v>7537</v>
      </c>
    </row>
    <row r="11" spans="1:6">
      <c r="A11" s="4" t="s">
        <v>309</v>
      </c>
    </row>
    <row r="12" spans="1:6">
      <c r="A12" s="3" t="s">
        <v>306</v>
      </c>
    </row>
    <row r="13" spans="1:6">
      <c r="A13" s="4" t="s">
        <v>70</v>
      </c>
      <c r="D13" s="5" t="n">
        <v>47700</v>
      </c>
    </row>
    <row r="14" spans="1:6">
      <c r="A14" s="4" t="s">
        <v>308</v>
      </c>
      <c r="D14" s="6" t="n">
        <v>5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9</v>
      </c>
      <c r="D1" s="2" t="s">
        <v>305</v>
      </c>
    </row>
    <row r="2" spans="1:4">
      <c r="A2" s="3" t="s">
        <v>306</v>
      </c>
    </row>
    <row r="3" spans="1:4">
      <c r="A3" s="4" t="s">
        <v>40</v>
      </c>
      <c r="B3" s="6" t="n">
        <v>82743</v>
      </c>
      <c r="C3" s="6" t="n">
        <v>78211</v>
      </c>
    </row>
    <row r="4" spans="1:4">
      <c r="A4" s="4" t="s">
        <v>307</v>
      </c>
      <c r="D4" s="6" t="n">
        <v>56800</v>
      </c>
    </row>
    <row r="5" spans="1:4">
      <c r="A5" s="4" t="s">
        <v>228</v>
      </c>
    </row>
    <row r="6" spans="1:4">
      <c r="A6" s="3" t="s">
        <v>306</v>
      </c>
    </row>
    <row r="7" spans="1:4">
      <c r="A7" s="4" t="s">
        <v>31</v>
      </c>
      <c r="C7" s="5" t="n">
        <v>5000</v>
      </c>
    </row>
    <row r="8" spans="1:4">
      <c r="A8" s="4" t="s">
        <v>33</v>
      </c>
      <c r="C8" s="5" t="n">
        <v>12230</v>
      </c>
    </row>
    <row r="9" spans="1:4">
      <c r="A9" s="4" t="s">
        <v>34</v>
      </c>
      <c r="C9" s="5" t="n">
        <v>18106</v>
      </c>
    </row>
    <row r="10" spans="1:4">
      <c r="A10" s="4" t="s">
        <v>37</v>
      </c>
      <c r="C10" s="5" t="n">
        <v>16748</v>
      </c>
    </row>
    <row r="11" spans="1:4">
      <c r="A11" s="4" t="s">
        <v>39</v>
      </c>
      <c r="C11" s="5" t="n">
        <v>9200</v>
      </c>
    </row>
    <row r="12" spans="1:4">
      <c r="A12" s="4" t="s">
        <v>40</v>
      </c>
      <c r="C12" s="5" t="n">
        <v>7863</v>
      </c>
    </row>
    <row r="13" spans="1:4">
      <c r="A13" s="4" t="s">
        <v>311</v>
      </c>
      <c r="C13" s="5" t="n">
        <v>69147</v>
      </c>
    </row>
    <row r="14" spans="1:4">
      <c r="A14" s="4" t="s">
        <v>44</v>
      </c>
      <c r="C14" s="5" t="n">
        <v>12394</v>
      </c>
    </row>
    <row r="15" spans="1:4">
      <c r="A15" s="4" t="s">
        <v>312</v>
      </c>
      <c r="C15" s="5" t="n">
        <v>12394</v>
      </c>
    </row>
    <row r="16" spans="1:4">
      <c r="A16" s="4" t="s">
        <v>307</v>
      </c>
      <c r="C16" s="6" t="n">
        <v>567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3</v>
      </c>
      <c r="B1" s="2" t="s">
        <v>2</v>
      </c>
      <c r="C1" s="2" t="s">
        <v>29</v>
      </c>
    </row>
    <row r="2" spans="1:3">
      <c r="A2" s="3" t="s">
        <v>314</v>
      </c>
    </row>
    <row r="3" spans="1:3">
      <c r="A3" s="4" t="s">
        <v>315</v>
      </c>
      <c r="B3" s="6" t="n">
        <v>337957</v>
      </c>
      <c r="C3" s="6" t="n">
        <v>278726</v>
      </c>
    </row>
    <row r="4" spans="1:3">
      <c r="A4" s="4" t="s">
        <v>316</v>
      </c>
      <c r="B4" s="5" t="n">
        <v>142290</v>
      </c>
      <c r="C4" s="5" t="n">
        <v>105021</v>
      </c>
    </row>
    <row r="5" spans="1:3">
      <c r="A5" s="4" t="s">
        <v>317</v>
      </c>
      <c r="B5" s="5" t="n">
        <v>100314</v>
      </c>
      <c r="C5" s="5" t="n">
        <v>54181</v>
      </c>
    </row>
    <row r="6" spans="1:3">
      <c r="A6" s="4" t="s">
        <v>318</v>
      </c>
      <c r="B6" s="5" t="n">
        <v>-6415</v>
      </c>
      <c r="C6" s="5" t="n">
        <v>-5614</v>
      </c>
    </row>
    <row r="7" spans="1:3">
      <c r="A7" s="4" t="s">
        <v>34</v>
      </c>
      <c r="B7" s="6" t="n">
        <v>574146</v>
      </c>
      <c r="C7" s="6" t="n">
        <v>432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6" t="n">
        <v>35537</v>
      </c>
      <c r="C3" s="6" t="n">
        <v>38845</v>
      </c>
    </row>
    <row r="4" spans="1:3">
      <c r="A4" s="4" t="s">
        <v>322</v>
      </c>
      <c r="B4" s="5" t="n">
        <v>4788</v>
      </c>
      <c r="C4" s="5" t="n">
        <v>5115</v>
      </c>
    </row>
    <row r="5" spans="1:3">
      <c r="A5" s="4" t="s">
        <v>323</v>
      </c>
      <c r="B5" s="5" t="n">
        <v>25174</v>
      </c>
      <c r="C5" s="5" t="n">
        <v>18935</v>
      </c>
    </row>
    <row r="6" spans="1:3">
      <c r="A6" s="4" t="s">
        <v>324</v>
      </c>
      <c r="B6" s="5" t="n">
        <v>28687</v>
      </c>
      <c r="C6" s="5" t="n">
        <v>26299</v>
      </c>
    </row>
    <row r="7" spans="1:3">
      <c r="A7" s="4" t="s">
        <v>325</v>
      </c>
      <c r="B7" s="5" t="n">
        <v>3448</v>
      </c>
      <c r="C7" s="5" t="n">
        <v>1824</v>
      </c>
    </row>
    <row r="8" spans="1:3">
      <c r="A8" s="4" t="s">
        <v>326</v>
      </c>
      <c r="B8" s="5" t="n">
        <v>3650</v>
      </c>
      <c r="C8" s="5" t="n">
        <v>3650</v>
      </c>
    </row>
    <row r="9" spans="1:3">
      <c r="A9" s="4" t="s">
        <v>327</v>
      </c>
      <c r="B9" s="5" t="n">
        <v>101284</v>
      </c>
      <c r="C9" s="5" t="n">
        <v>94668</v>
      </c>
    </row>
    <row r="10" spans="1:3">
      <c r="A10" s="4" t="s">
        <v>328</v>
      </c>
    </row>
    <row r="11" spans="1:3">
      <c r="A11" s="3" t="s">
        <v>320</v>
      </c>
    </row>
    <row r="12" spans="1:3">
      <c r="A12" s="4" t="s">
        <v>329</v>
      </c>
      <c r="B12" s="5" t="n">
        <v>72625</v>
      </c>
      <c r="C12" s="5" t="n">
        <v>72521</v>
      </c>
    </row>
    <row r="13" spans="1:3">
      <c r="A13" s="4" t="s">
        <v>330</v>
      </c>
      <c r="B13" s="5" t="n">
        <v>-45633</v>
      </c>
      <c r="C13" s="5" t="n">
        <v>-43576</v>
      </c>
    </row>
    <row r="14" spans="1:3">
      <c r="A14" s="4" t="s">
        <v>331</v>
      </c>
    </row>
    <row r="15" spans="1:3">
      <c r="A15" s="3" t="s">
        <v>320</v>
      </c>
    </row>
    <row r="16" spans="1:3">
      <c r="A16" s="4" t="s">
        <v>329</v>
      </c>
      <c r="B16" s="5" t="n">
        <v>16018</v>
      </c>
      <c r="C16" s="5" t="n">
        <v>16300</v>
      </c>
    </row>
    <row r="17" spans="1:3">
      <c r="A17" s="4" t="s">
        <v>330</v>
      </c>
      <c r="B17" s="6" t="n">
        <v>-7473</v>
      </c>
      <c r="C17" s="6" t="n">
        <v>-6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8</v>
      </c>
      <c r="D1" s="2" t="s">
        <v>1</v>
      </c>
    </row>
    <row r="2" spans="1:5">
      <c r="B2" s="2" t="s">
        <v>2</v>
      </c>
      <c r="C2" s="2" t="s">
        <v>69</v>
      </c>
      <c r="D2" s="2" t="s">
        <v>2</v>
      </c>
      <c r="E2" s="2" t="s">
        <v>69</v>
      </c>
    </row>
    <row r="3" spans="1:5">
      <c r="A3" s="3" t="s">
        <v>333</v>
      </c>
    </row>
    <row r="4" spans="1:5">
      <c r="A4" s="4" t="s">
        <v>334</v>
      </c>
      <c r="B4" s="8" t="n">
        <v>1.4</v>
      </c>
      <c r="C4" s="8" t="n">
        <v>1.4</v>
      </c>
      <c r="D4" s="8" t="n">
        <v>3.4</v>
      </c>
      <c r="E4" s="8" t="n">
        <v>2.7</v>
      </c>
    </row>
    <row r="5" spans="1:5">
      <c r="A5" s="4" t="s">
        <v>335</v>
      </c>
      <c r="B5" s="9" t="n">
        <v>5.8</v>
      </c>
      <c r="D5" s="9" t="n">
        <v>5.8</v>
      </c>
    </row>
    <row r="6" spans="1:5">
      <c r="A6" s="4" t="s">
        <v>336</v>
      </c>
      <c r="B6" s="9" t="n">
        <v>5.1</v>
      </c>
      <c r="D6" s="9" t="n">
        <v>5.1</v>
      </c>
    </row>
    <row r="7" spans="1:5">
      <c r="A7" s="4" t="s">
        <v>337</v>
      </c>
      <c r="B7" s="9" t="n">
        <v>5.1</v>
      </c>
      <c r="D7" s="9" t="n">
        <v>5.1</v>
      </c>
    </row>
    <row r="8" spans="1:5">
      <c r="A8" s="4" t="s">
        <v>338</v>
      </c>
      <c r="B8" s="9" t="n">
        <v>3.7</v>
      </c>
      <c r="D8" s="9" t="n">
        <v>3.7</v>
      </c>
    </row>
    <row r="9" spans="1:5">
      <c r="A9" s="4" t="s">
        <v>339</v>
      </c>
      <c r="B9" s="8" t="n">
        <v>3.5</v>
      </c>
      <c r="D9" s="8"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21"/>
  </cols>
  <sheetData>
    <row r="1" spans="1:4">
      <c r="A1" s="1" t="s">
        <v>340</v>
      </c>
      <c r="B1" s="2" t="s">
        <v>266</v>
      </c>
      <c r="C1" s="2" t="s">
        <v>1</v>
      </c>
    </row>
    <row r="2" spans="1:4">
      <c r="B2" s="2" t="s">
        <v>341</v>
      </c>
      <c r="C2" s="2" t="s">
        <v>342</v>
      </c>
      <c r="D2" s="2" t="s">
        <v>343</v>
      </c>
    </row>
    <row r="3" spans="1:4">
      <c r="A3" s="3" t="s">
        <v>344</v>
      </c>
    </row>
    <row r="4" spans="1:4">
      <c r="A4" s="4" t="s">
        <v>345</v>
      </c>
      <c r="C4" s="5" t="n">
        <v>2</v>
      </c>
    </row>
    <row r="5" spans="1:4">
      <c r="A5" s="4" t="s">
        <v>346</v>
      </c>
      <c r="C5" s="6" t="n">
        <v>22323</v>
      </c>
      <c r="D5" s="6" t="n">
        <v>27725</v>
      </c>
    </row>
    <row r="6" spans="1:4">
      <c r="A6" s="4" t="s">
        <v>347</v>
      </c>
    </row>
    <row r="7" spans="1:4">
      <c r="A7" s="3" t="s">
        <v>344</v>
      </c>
    </row>
    <row r="8" spans="1:4">
      <c r="A8" s="4" t="s">
        <v>348</v>
      </c>
      <c r="B8" s="4" t="s">
        <v>349</v>
      </c>
    </row>
    <row r="9" spans="1:4">
      <c r="A9" s="4" t="s">
        <v>350</v>
      </c>
    </row>
    <row r="10" spans="1:4">
      <c r="A10" s="3" t="s">
        <v>344</v>
      </c>
    </row>
    <row r="11" spans="1:4">
      <c r="A11" s="4" t="s">
        <v>348</v>
      </c>
      <c r="B11" s="4" t="s">
        <v>351</v>
      </c>
    </row>
    <row r="12" spans="1:4">
      <c r="A12" s="4" t="s">
        <v>352</v>
      </c>
    </row>
    <row r="13" spans="1:4">
      <c r="A13" s="3" t="s">
        <v>344</v>
      </c>
    </row>
    <row r="14" spans="1:4">
      <c r="A14" s="4" t="s">
        <v>353</v>
      </c>
      <c r="C14" s="5" t="n">
        <v>3</v>
      </c>
    </row>
    <row r="15" spans="1:4">
      <c r="A15" s="4" t="s">
        <v>354</v>
      </c>
      <c r="C15" s="6" t="n">
        <v>690100</v>
      </c>
    </row>
    <row r="16" spans="1:4">
      <c r="A16" s="4" t="s">
        <v>355</v>
      </c>
      <c r="C16" s="5" t="n">
        <v>24000</v>
      </c>
      <c r="D16" s="5" t="n">
        <v>72200</v>
      </c>
    </row>
    <row r="17" spans="1:4">
      <c r="A17" s="4" t="s">
        <v>356</v>
      </c>
    </row>
    <row r="18" spans="1:4">
      <c r="A18" s="3" t="s">
        <v>344</v>
      </c>
    </row>
    <row r="19" spans="1:4">
      <c r="A19" s="4" t="s">
        <v>354</v>
      </c>
      <c r="C19" s="6" t="n">
        <v>600000</v>
      </c>
    </row>
    <row r="20" spans="1:4">
      <c r="A20" s="4" t="s">
        <v>357</v>
      </c>
      <c r="C20" s="4" t="s">
        <v>358</v>
      </c>
    </row>
    <row r="21" spans="1:4">
      <c r="A21" s="4" t="s">
        <v>359</v>
      </c>
    </row>
    <row r="22" spans="1:4">
      <c r="A22" s="3" t="s">
        <v>344</v>
      </c>
    </row>
    <row r="23" spans="1:4">
      <c r="A23" s="4" t="s">
        <v>348</v>
      </c>
      <c r="C23" s="4" t="s">
        <v>349</v>
      </c>
    </row>
    <row r="24" spans="1:4">
      <c r="A24" s="4" t="s">
        <v>360</v>
      </c>
    </row>
    <row r="25" spans="1:4">
      <c r="A25" s="3" t="s">
        <v>344</v>
      </c>
    </row>
    <row r="26" spans="1:4">
      <c r="A26" s="4" t="s">
        <v>348</v>
      </c>
      <c r="C26" s="4" t="s">
        <v>351</v>
      </c>
    </row>
    <row r="27" spans="1:4">
      <c r="A27" s="4" t="s">
        <v>361</v>
      </c>
    </row>
    <row r="28" spans="1:4">
      <c r="A28" s="3" t="s">
        <v>344</v>
      </c>
    </row>
    <row r="29" spans="1:4">
      <c r="A29" s="4" t="s">
        <v>354</v>
      </c>
      <c r="C29" s="6" t="n">
        <v>40100</v>
      </c>
    </row>
    <row r="30" spans="1:4">
      <c r="A30" s="4" t="s">
        <v>355</v>
      </c>
      <c r="C30" s="5" t="n">
        <v>22300</v>
      </c>
      <c r="D30" s="6" t="n">
        <v>27700</v>
      </c>
    </row>
    <row r="31" spans="1:4">
      <c r="A31" s="4" t="s">
        <v>346</v>
      </c>
      <c r="C31" s="6" t="n">
        <v>12300</v>
      </c>
    </row>
    <row r="32" spans="1:4">
      <c r="A32" s="4" t="s">
        <v>362</v>
      </c>
    </row>
    <row r="33" spans="1:4">
      <c r="A33" s="3" t="s">
        <v>344</v>
      </c>
    </row>
    <row r="34" spans="1:4">
      <c r="A34" s="4" t="s">
        <v>357</v>
      </c>
      <c r="C34" s="4" t="s">
        <v>363</v>
      </c>
    </row>
    <row r="35" spans="1:4">
      <c r="A35" s="4" t="s">
        <v>364</v>
      </c>
    </row>
    <row r="36" spans="1:4">
      <c r="A36" s="3" t="s">
        <v>344</v>
      </c>
    </row>
    <row r="37" spans="1:4">
      <c r="A37" s="4" t="s">
        <v>357</v>
      </c>
      <c r="C37" s="4" t="s">
        <v>365</v>
      </c>
    </row>
    <row r="38" spans="1:4">
      <c r="A38" s="4" t="s">
        <v>366</v>
      </c>
    </row>
    <row r="39" spans="1:4">
      <c r="A39" s="3" t="s">
        <v>344</v>
      </c>
    </row>
    <row r="40" spans="1:4">
      <c r="A40" s="4" t="s">
        <v>348</v>
      </c>
      <c r="C40" s="4" t="s">
        <v>367</v>
      </c>
    </row>
    <row r="41" spans="1:4">
      <c r="A41" s="4" t="s">
        <v>368</v>
      </c>
    </row>
    <row r="42" spans="1:4">
      <c r="A42" s="3" t="s">
        <v>344</v>
      </c>
    </row>
    <row r="43" spans="1:4">
      <c r="A43" s="4" t="s">
        <v>348</v>
      </c>
      <c r="C43" s="4" t="s">
        <v>369</v>
      </c>
    </row>
    <row r="44" spans="1:4">
      <c r="A44" s="4" t="s">
        <v>370</v>
      </c>
    </row>
    <row r="45" spans="1:4">
      <c r="A45" s="3" t="s">
        <v>344</v>
      </c>
    </row>
    <row r="46" spans="1:4">
      <c r="A46" s="4" t="s">
        <v>348</v>
      </c>
      <c r="C46" s="4" t="s">
        <v>367</v>
      </c>
    </row>
    <row r="47" spans="1:4">
      <c r="A47" s="4" t="s">
        <v>371</v>
      </c>
    </row>
    <row r="48" spans="1:4">
      <c r="A48" s="3" t="s">
        <v>344</v>
      </c>
    </row>
    <row r="49" spans="1:4">
      <c r="A49" s="4" t="s">
        <v>354</v>
      </c>
      <c r="C49" s="6" t="n">
        <v>50000</v>
      </c>
    </row>
    <row r="50" spans="1:4">
      <c r="A50" s="4" t="s">
        <v>372</v>
      </c>
    </row>
    <row r="51" spans="1:4">
      <c r="A51" s="3" t="s">
        <v>344</v>
      </c>
    </row>
    <row r="52" spans="1:4">
      <c r="A52" s="4" t="s">
        <v>354</v>
      </c>
      <c r="C52" s="6" t="n">
        <v>30000</v>
      </c>
    </row>
    <row r="53" spans="1:4">
      <c r="A53" s="4" t="s">
        <v>373</v>
      </c>
      <c r="C53" s="4" t="s">
        <v>374</v>
      </c>
    </row>
    <row r="54" spans="1:4">
      <c r="A54" s="4" t="s">
        <v>375</v>
      </c>
    </row>
    <row r="55" spans="1:4">
      <c r="A55" s="3" t="s">
        <v>344</v>
      </c>
    </row>
    <row r="56" spans="1:4">
      <c r="A56" s="4" t="s">
        <v>348</v>
      </c>
      <c r="C56" s="4" t="s">
        <v>376</v>
      </c>
    </row>
    <row r="57" spans="1:4">
      <c r="A57" s="4" t="s">
        <v>377</v>
      </c>
    </row>
    <row r="58" spans="1:4">
      <c r="A58" s="3" t="s">
        <v>344</v>
      </c>
    </row>
    <row r="59" spans="1:4">
      <c r="A59" s="4" t="s">
        <v>354</v>
      </c>
      <c r="C59" s="6" t="n">
        <v>20000</v>
      </c>
    </row>
    <row r="60" spans="1:4">
      <c r="A60" s="4" t="s">
        <v>373</v>
      </c>
      <c r="C60" s="4" t="s">
        <v>378</v>
      </c>
    </row>
    <row r="61" spans="1:4">
      <c r="A61" s="4" t="s">
        <v>379</v>
      </c>
      <c r="C61" s="4" t="s">
        <v>380</v>
      </c>
    </row>
    <row r="62" spans="1:4">
      <c r="A62" s="4" t="s">
        <v>381</v>
      </c>
    </row>
    <row r="63" spans="1:4">
      <c r="A63" s="3" t="s">
        <v>344</v>
      </c>
    </row>
    <row r="64" spans="1:4">
      <c r="A64" s="4" t="s">
        <v>348</v>
      </c>
      <c r="C6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2</v>
      </c>
      <c r="C1" s="2" t="s">
        <v>383</v>
      </c>
      <c r="D1" s="2" t="s">
        <v>29</v>
      </c>
      <c r="E1" s="2" t="s">
        <v>69</v>
      </c>
      <c r="F1" s="2" t="s">
        <v>384</v>
      </c>
      <c r="G1" s="2" t="s">
        <v>385</v>
      </c>
    </row>
    <row r="2" spans="1:7">
      <c r="A2" s="3" t="s">
        <v>386</v>
      </c>
    </row>
    <row r="3" spans="1:7">
      <c r="A3" s="4" t="s">
        <v>387</v>
      </c>
      <c r="B3" s="6" t="n">
        <v>262145</v>
      </c>
      <c r="D3" s="6" t="n">
        <v>226405</v>
      </c>
    </row>
    <row r="4" spans="1:7">
      <c r="A4" s="4" t="s">
        <v>388</v>
      </c>
      <c r="B4" s="5" t="n">
        <v>95924</v>
      </c>
      <c r="D4" s="5" t="n">
        <v>73273</v>
      </c>
    </row>
    <row r="5" spans="1:7">
      <c r="A5" s="4" t="s">
        <v>389</v>
      </c>
      <c r="B5" s="5" t="n">
        <v>89350</v>
      </c>
      <c r="D5" s="5" t="n">
        <v>105111</v>
      </c>
    </row>
    <row r="6" spans="1:7">
      <c r="A6" s="4" t="s">
        <v>390</v>
      </c>
      <c r="B6" s="5" t="n">
        <v>24994</v>
      </c>
      <c r="C6" s="6" t="n">
        <v>26264</v>
      </c>
      <c r="D6" s="5" t="n">
        <v>27395</v>
      </c>
      <c r="E6" s="6" t="n">
        <v>26977</v>
      </c>
      <c r="F6" s="6" t="n">
        <v>21952</v>
      </c>
      <c r="G6" s="6" t="n">
        <v>20737</v>
      </c>
    </row>
    <row r="7" spans="1:7">
      <c r="A7" s="4" t="s">
        <v>391</v>
      </c>
      <c r="B7" s="5" t="n">
        <v>0</v>
      </c>
      <c r="D7" s="5" t="n">
        <v>4771</v>
      </c>
    </row>
    <row r="8" spans="1:7">
      <c r="A8" s="4" t="s">
        <v>154</v>
      </c>
      <c r="B8" s="5" t="n">
        <v>2450</v>
      </c>
      <c r="D8" s="5" t="n">
        <v>12902</v>
      </c>
    </row>
    <row r="9" spans="1:7">
      <c r="A9" s="4" t="s">
        <v>44</v>
      </c>
      <c r="B9" s="6" t="n">
        <v>474863</v>
      </c>
      <c r="D9" s="6" t="n">
        <v>449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68</v>
      </c>
      <c r="E1" s="2" t="s">
        <v>1</v>
      </c>
    </row>
    <row r="2" spans="1:6">
      <c r="C2" s="2" t="s">
        <v>2</v>
      </c>
      <c r="D2" s="2" t="s">
        <v>69</v>
      </c>
      <c r="E2" s="2" t="s">
        <v>2</v>
      </c>
      <c r="F2" s="2" t="s">
        <v>69</v>
      </c>
    </row>
    <row r="3" spans="1:6">
      <c r="A3" s="4" t="s">
        <v>82</v>
      </c>
      <c r="C3" s="6" t="n">
        <v>5783</v>
      </c>
      <c r="D3" s="6" t="n">
        <v>65289</v>
      </c>
      <c r="E3" s="6" t="n">
        <v>29165</v>
      </c>
      <c r="F3" s="6" t="n">
        <v>98666</v>
      </c>
    </row>
    <row r="4" spans="1:6">
      <c r="A4" s="3" t="s">
        <v>97</v>
      </c>
    </row>
    <row r="5" spans="1:6">
      <c r="A5" s="4" t="s">
        <v>98</v>
      </c>
      <c r="C5" s="5" t="n">
        <v>1745</v>
      </c>
      <c r="D5" s="5" t="n">
        <v>4160</v>
      </c>
      <c r="E5" s="5" t="n">
        <v>-2186</v>
      </c>
      <c r="F5" s="5" t="n">
        <v>973</v>
      </c>
    </row>
    <row r="6" spans="1:6">
      <c r="A6" s="4" t="s">
        <v>99</v>
      </c>
      <c r="B6" s="4" t="s">
        <v>89</v>
      </c>
      <c r="C6" s="5" t="n">
        <v>701</v>
      </c>
      <c r="D6" s="5" t="n">
        <v>-337</v>
      </c>
      <c r="E6" s="5" t="n">
        <v>1170</v>
      </c>
      <c r="F6" s="5" t="n">
        <v>-665</v>
      </c>
    </row>
    <row r="7" spans="1:6">
      <c r="A7" s="4" t="s">
        <v>100</v>
      </c>
      <c r="B7" s="4" t="s">
        <v>101</v>
      </c>
      <c r="C7" s="5" t="n">
        <v>-1035</v>
      </c>
      <c r="D7" s="5" t="n">
        <v>1007</v>
      </c>
      <c r="E7" s="5" t="n">
        <v>-3337</v>
      </c>
      <c r="F7" s="5" t="n">
        <v>1829</v>
      </c>
    </row>
    <row r="8" spans="1:6">
      <c r="A8" s="4" t="s">
        <v>102</v>
      </c>
      <c r="C8" s="5" t="n">
        <v>306</v>
      </c>
      <c r="D8" s="5" t="n">
        <v>44</v>
      </c>
      <c r="E8" s="5" t="n">
        <v>76</v>
      </c>
      <c r="F8" s="5" t="n">
        <v>25</v>
      </c>
    </row>
    <row r="9" spans="1:6">
      <c r="A9" s="4" t="s">
        <v>103</v>
      </c>
      <c r="C9" s="5" t="n">
        <v>1717</v>
      </c>
      <c r="D9" s="5" t="n">
        <v>4874</v>
      </c>
      <c r="E9" s="5" t="n">
        <v>-4277</v>
      </c>
      <c r="F9" s="5" t="n">
        <v>2162</v>
      </c>
    </row>
    <row r="10" spans="1:6">
      <c r="A10" s="4" t="s">
        <v>104</v>
      </c>
      <c r="C10" s="5" t="n">
        <v>7500</v>
      </c>
      <c r="D10" s="5" t="n">
        <v>70163</v>
      </c>
      <c r="E10" s="5" t="n">
        <v>24888</v>
      </c>
      <c r="F10" s="5" t="n">
        <v>100828</v>
      </c>
    </row>
    <row r="11" spans="1:6">
      <c r="A11" s="4" t="s">
        <v>105</v>
      </c>
      <c r="C11" s="5" t="n">
        <v>-3012</v>
      </c>
      <c r="D11" s="5" t="n">
        <v>-3655</v>
      </c>
      <c r="E11" s="5" t="n">
        <v>-8423</v>
      </c>
      <c r="F11" s="5" t="n">
        <v>-10775</v>
      </c>
    </row>
    <row r="12" spans="1:6">
      <c r="A12" s="4" t="s">
        <v>106</v>
      </c>
      <c r="C12" s="6" t="n">
        <v>4488</v>
      </c>
      <c r="D12" s="6" t="n">
        <v>66508</v>
      </c>
      <c r="E12" s="6" t="n">
        <v>16465</v>
      </c>
      <c r="F12" s="6" t="n">
        <v>90053</v>
      </c>
    </row>
    <row r="13" spans="1:6"/>
    <row r="14" spans="1:6">
      <c r="A14" s="4" t="s">
        <v>89</v>
      </c>
      <c r="B14" s="4" t="s">
        <v>107</v>
      </c>
    </row>
    <row r="15" spans="1:6">
      <c r="A15" s="4" t="s">
        <v>101</v>
      </c>
      <c r="B15" s="4" t="s">
        <v>108</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393</v>
      </c>
    </row>
    <row r="4" spans="1:5">
      <c r="A4" s="4" t="s">
        <v>394</v>
      </c>
      <c r="B4" s="6" t="n">
        <v>26264</v>
      </c>
      <c r="C4" s="6" t="n">
        <v>21952</v>
      </c>
      <c r="D4" s="6" t="n">
        <v>27395</v>
      </c>
      <c r="E4" s="6" t="n">
        <v>20737</v>
      </c>
    </row>
    <row r="5" spans="1:5">
      <c r="A5" s="4" t="s">
        <v>395</v>
      </c>
      <c r="B5" s="5" t="n">
        <v>1412</v>
      </c>
      <c r="C5" s="5" t="n">
        <v>5646</v>
      </c>
      <c r="D5" s="5" t="n">
        <v>2853</v>
      </c>
      <c r="E5" s="5" t="n">
        <v>7599</v>
      </c>
    </row>
    <row r="6" spans="1:5">
      <c r="A6" s="4" t="s">
        <v>396</v>
      </c>
      <c r="B6" s="5" t="n">
        <v>-2612</v>
      </c>
      <c r="C6" s="5" t="n">
        <v>-1089</v>
      </c>
      <c r="D6" s="5" t="n">
        <v>-4796</v>
      </c>
      <c r="E6" s="5" t="n">
        <v>-1840</v>
      </c>
    </row>
    <row r="7" spans="1:5">
      <c r="A7" s="4" t="s">
        <v>397</v>
      </c>
      <c r="B7" s="5" t="n">
        <v>-70</v>
      </c>
      <c r="C7" s="5" t="n">
        <v>468</v>
      </c>
      <c r="D7" s="5" t="n">
        <v>-458</v>
      </c>
      <c r="E7" s="5" t="n">
        <v>481</v>
      </c>
    </row>
    <row r="8" spans="1:5">
      <c r="A8" s="4" t="s">
        <v>398</v>
      </c>
      <c r="B8" s="6" t="n">
        <v>24994</v>
      </c>
      <c r="C8" s="6" t="n">
        <v>26977</v>
      </c>
      <c r="D8" s="6" t="n">
        <v>24994</v>
      </c>
      <c r="E8" s="6" t="n">
        <v>269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399</v>
      </c>
      <c r="B1" s="2" t="s">
        <v>266</v>
      </c>
    </row>
    <row r="2" spans="1:2">
      <c r="B2" s="2" t="s">
        <v>400</v>
      </c>
    </row>
    <row r="3" spans="1:2">
      <c r="A3" s="3" t="s">
        <v>401</v>
      </c>
    </row>
    <row r="4" spans="1:2">
      <c r="A4" s="4" t="s">
        <v>402</v>
      </c>
      <c r="B4" s="6" t="n">
        <v>1970</v>
      </c>
    </row>
    <row r="5" spans="1:2">
      <c r="A5" s="4" t="s">
        <v>403</v>
      </c>
      <c r="B5" s="4" t="s">
        <v>380</v>
      </c>
    </row>
    <row r="6" spans="1:2">
      <c r="A6" s="4" t="s">
        <v>404</v>
      </c>
      <c r="B6" s="4" t="s">
        <v>405</v>
      </c>
    </row>
    <row r="7" spans="1:2">
      <c r="A7" s="4" t="s">
        <v>406</v>
      </c>
    </row>
    <row r="8" spans="1:2">
      <c r="A8" s="3" t="s">
        <v>401</v>
      </c>
    </row>
    <row r="9" spans="1:2">
      <c r="A9" s="4" t="s">
        <v>407</v>
      </c>
      <c r="B9" s="6" t="n">
        <v>170000</v>
      </c>
    </row>
    <row r="10" spans="1:2">
      <c r="A10" s="4" t="s">
        <v>408</v>
      </c>
    </row>
    <row r="11" spans="1:2">
      <c r="A11" s="3" t="s">
        <v>401</v>
      </c>
    </row>
    <row r="12" spans="1:2">
      <c r="A12" s="4" t="s">
        <v>407</v>
      </c>
      <c r="B12" s="6" t="n">
        <v>225000</v>
      </c>
    </row>
    <row r="13" spans="1:2">
      <c r="A13" s="4" t="s">
        <v>347</v>
      </c>
    </row>
    <row r="14" spans="1:2">
      <c r="A14" s="3" t="s">
        <v>401</v>
      </c>
    </row>
    <row r="15" spans="1:2">
      <c r="A15" s="4" t="s">
        <v>348</v>
      </c>
      <c r="B15" s="4" t="s">
        <v>349</v>
      </c>
    </row>
    <row r="16" spans="1:2">
      <c r="A16" s="4" t="s">
        <v>350</v>
      </c>
    </row>
    <row r="17" spans="1:2">
      <c r="A17" s="3" t="s">
        <v>401</v>
      </c>
    </row>
    <row r="18" spans="1:2">
      <c r="A18" s="4" t="s">
        <v>348</v>
      </c>
      <c r="B18"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80</v>
      </c>
    </row>
    <row r="3" spans="1:2">
      <c r="A3" s="3" t="s">
        <v>410</v>
      </c>
    </row>
    <row r="4" spans="1:2">
      <c r="A4" s="4" t="s">
        <v>411</v>
      </c>
      <c r="B4" s="6" t="n">
        <v>1250101</v>
      </c>
    </row>
    <row r="5" spans="1:2">
      <c r="A5" s="4" t="s">
        <v>412</v>
      </c>
      <c r="B5" s="5" t="n">
        <v>1257818</v>
      </c>
    </row>
    <row r="6" spans="1:2">
      <c r="A6" s="4" t="s">
        <v>413</v>
      </c>
    </row>
    <row r="7" spans="1:2">
      <c r="A7" s="3" t="s">
        <v>410</v>
      </c>
    </row>
    <row r="8" spans="1:2">
      <c r="A8" s="4" t="s">
        <v>411</v>
      </c>
      <c r="B8" s="5" t="n">
        <v>-431</v>
      </c>
    </row>
    <row r="9" spans="1:2">
      <c r="A9" s="4" t="s">
        <v>414</v>
      </c>
      <c r="B9" s="5" t="n">
        <v>-3337</v>
      </c>
    </row>
    <row r="10" spans="1:2">
      <c r="A10" s="4" t="s">
        <v>415</v>
      </c>
      <c r="B10" s="5" t="n">
        <v>1170</v>
      </c>
    </row>
    <row r="11" spans="1:2">
      <c r="A11" s="4" t="s">
        <v>412</v>
      </c>
      <c r="B11" s="5" t="n">
        <v>-2598</v>
      </c>
    </row>
    <row r="12" spans="1:2">
      <c r="A12" s="4" t="s">
        <v>416</v>
      </c>
    </row>
    <row r="13" spans="1:2">
      <c r="A13" s="3" t="s">
        <v>410</v>
      </c>
    </row>
    <row r="14" spans="1:2">
      <c r="A14" s="4" t="s">
        <v>411</v>
      </c>
      <c r="B14" s="5" t="n">
        <v>-21506</v>
      </c>
    </row>
    <row r="15" spans="1:2">
      <c r="A15" s="4" t="s">
        <v>414</v>
      </c>
      <c r="B15" s="5" t="n">
        <v>-2165</v>
      </c>
    </row>
    <row r="16" spans="1:2">
      <c r="A16" s="4" t="s">
        <v>415</v>
      </c>
      <c r="B16" s="5" t="n">
        <v>0</v>
      </c>
    </row>
    <row r="17" spans="1:2">
      <c r="A17" s="4" t="s">
        <v>412</v>
      </c>
      <c r="B17" s="5" t="n">
        <v>-23671</v>
      </c>
    </row>
    <row r="18" spans="1:2">
      <c r="A18" s="4" t="s">
        <v>154</v>
      </c>
    </row>
    <row r="19" spans="1:2">
      <c r="A19" s="3" t="s">
        <v>410</v>
      </c>
    </row>
    <row r="20" spans="1:2">
      <c r="A20" s="4" t="s">
        <v>411</v>
      </c>
      <c r="B20" s="5" t="n">
        <v>-1429</v>
      </c>
    </row>
    <row r="21" spans="1:2">
      <c r="A21" s="4" t="s">
        <v>414</v>
      </c>
      <c r="B21" s="5" t="n">
        <v>76</v>
      </c>
    </row>
    <row r="22" spans="1:2">
      <c r="A22" s="4" t="s">
        <v>415</v>
      </c>
      <c r="B22" s="5" t="n">
        <v>0</v>
      </c>
    </row>
    <row r="23" spans="1:2">
      <c r="A23" s="4" t="s">
        <v>412</v>
      </c>
      <c r="B23" s="5" t="n">
        <v>-1353</v>
      </c>
    </row>
    <row r="24" spans="1:2">
      <c r="A24" s="4" t="s">
        <v>204</v>
      </c>
    </row>
    <row r="25" spans="1:2">
      <c r="A25" s="3" t="s">
        <v>410</v>
      </c>
    </row>
    <row r="26" spans="1:2">
      <c r="A26" s="4" t="s">
        <v>411</v>
      </c>
      <c r="B26" s="5" t="n">
        <v>-23366</v>
      </c>
    </row>
    <row r="27" spans="1:2">
      <c r="A27" s="4" t="s">
        <v>414</v>
      </c>
      <c r="B27" s="5" t="n">
        <v>-5426</v>
      </c>
    </row>
    <row r="28" spans="1:2">
      <c r="A28" s="4" t="s">
        <v>415</v>
      </c>
      <c r="B28" s="5" t="n">
        <v>1170</v>
      </c>
    </row>
    <row r="29" spans="1:2">
      <c r="A29" s="4" t="s">
        <v>412</v>
      </c>
      <c r="B29" s="6" t="n">
        <v>-276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8</v>
      </c>
      <c r="D1" s="2" t="s">
        <v>1</v>
      </c>
    </row>
    <row r="2" spans="1:5">
      <c r="B2" s="2" t="s">
        <v>2</v>
      </c>
      <c r="C2" s="2" t="s">
        <v>69</v>
      </c>
      <c r="D2" s="2" t="s">
        <v>2</v>
      </c>
      <c r="E2" s="2" t="s">
        <v>69</v>
      </c>
    </row>
    <row r="3" spans="1:5">
      <c r="A3" s="3" t="s">
        <v>418</v>
      </c>
    </row>
    <row r="4" spans="1:5">
      <c r="A4" s="4" t="s">
        <v>77</v>
      </c>
      <c r="B4" s="6" t="n">
        <v>9237</v>
      </c>
      <c r="C4" s="6" t="n">
        <v>7029</v>
      </c>
      <c r="D4" s="6" t="n">
        <v>13641</v>
      </c>
      <c r="E4" s="6" t="n">
        <v>14049</v>
      </c>
    </row>
    <row r="5" spans="1:5">
      <c r="A5" s="4" t="s">
        <v>419</v>
      </c>
      <c r="B5" s="5" t="n">
        <v>-8817</v>
      </c>
      <c r="C5" s="5" t="n">
        <v>-53841</v>
      </c>
      <c r="D5" s="5" t="n">
        <v>-40867</v>
      </c>
      <c r="E5" s="5" t="n">
        <v>-108263</v>
      </c>
    </row>
    <row r="6" spans="1:5">
      <c r="A6" s="4" t="s">
        <v>420</v>
      </c>
      <c r="B6" s="5" t="n">
        <v>2248</v>
      </c>
      <c r="C6" s="5" t="n">
        <v>-11301</v>
      </c>
      <c r="D6" s="5" t="n">
        <v>11383</v>
      </c>
      <c r="E6" s="5" t="n">
        <v>6834</v>
      </c>
    </row>
    <row r="7" spans="1:5">
      <c r="A7" s="4" t="s">
        <v>421</v>
      </c>
    </row>
    <row r="8" spans="1:5">
      <c r="A8" s="3" t="s">
        <v>418</v>
      </c>
    </row>
    <row r="9" spans="1:5">
      <c r="A9" s="4" t="s">
        <v>419</v>
      </c>
      <c r="B9" s="5" t="n">
        <v>920</v>
      </c>
      <c r="C9" s="5" t="n">
        <v>-440</v>
      </c>
      <c r="D9" s="5" t="n">
        <v>1552</v>
      </c>
      <c r="E9" s="5" t="n">
        <v>-784</v>
      </c>
    </row>
    <row r="10" spans="1:5">
      <c r="A10" s="4" t="s">
        <v>420</v>
      </c>
      <c r="B10" s="5" t="n">
        <v>-219</v>
      </c>
      <c r="C10" s="5" t="n">
        <v>103</v>
      </c>
      <c r="D10" s="5" t="n">
        <v>-382</v>
      </c>
      <c r="E10" s="5" t="n">
        <v>119</v>
      </c>
    </row>
    <row r="11" spans="1:5">
      <c r="A11" s="4" t="s">
        <v>422</v>
      </c>
      <c r="B11" s="5" t="n">
        <v>701</v>
      </c>
      <c r="C11" s="5" t="n">
        <v>-337</v>
      </c>
      <c r="D11" s="5" t="n">
        <v>1170</v>
      </c>
      <c r="E11" s="5" t="n">
        <v>-665</v>
      </c>
    </row>
    <row r="12" spans="1:5">
      <c r="A12" s="4" t="s">
        <v>423</v>
      </c>
    </row>
    <row r="13" spans="1:5">
      <c r="A13" s="3" t="s">
        <v>418</v>
      </c>
    </row>
    <row r="14" spans="1:5">
      <c r="A14" s="4" t="s">
        <v>424</v>
      </c>
      <c r="B14" s="5" t="n">
        <v>769</v>
      </c>
      <c r="C14" s="5" t="n">
        <v>-546</v>
      </c>
      <c r="D14" s="5" t="n">
        <v>1257</v>
      </c>
      <c r="E14" s="5" t="n">
        <v>-1057</v>
      </c>
    </row>
    <row r="15" spans="1:5">
      <c r="A15" s="4" t="s">
        <v>425</v>
      </c>
    </row>
    <row r="16" spans="1:5">
      <c r="A16" s="3" t="s">
        <v>418</v>
      </c>
    </row>
    <row r="17" spans="1:5">
      <c r="A17" s="4" t="s">
        <v>77</v>
      </c>
      <c r="B17" s="6" t="n">
        <v>151</v>
      </c>
      <c r="C17" s="6" t="n">
        <v>106</v>
      </c>
      <c r="D17" s="6" t="n">
        <v>295</v>
      </c>
      <c r="E17" s="6" t="n">
        <v>2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6</v>
      </c>
      <c r="C1" s="2" t="s">
        <v>68</v>
      </c>
      <c r="E1" s="2" t="s">
        <v>1</v>
      </c>
    </row>
    <row r="2" spans="1:6">
      <c r="C2" s="2" t="s">
        <v>2</v>
      </c>
      <c r="D2" s="2" t="s">
        <v>69</v>
      </c>
      <c r="E2" s="2" t="s">
        <v>2</v>
      </c>
      <c r="F2" s="2" t="s">
        <v>69</v>
      </c>
    </row>
    <row r="3" spans="1:6">
      <c r="A3" s="3" t="s">
        <v>427</v>
      </c>
    </row>
    <row r="4" spans="1:6">
      <c r="A4" s="4" t="s">
        <v>428</v>
      </c>
      <c r="B4" s="4" t="s">
        <v>89</v>
      </c>
      <c r="C4" s="5" t="n">
        <v>32628</v>
      </c>
      <c r="D4" s="5" t="n">
        <v>29355</v>
      </c>
      <c r="E4" s="5" t="n">
        <v>32634</v>
      </c>
      <c r="F4" s="5" t="n">
        <v>29343</v>
      </c>
    </row>
    <row r="5" spans="1:6">
      <c r="A5" s="4" t="s">
        <v>429</v>
      </c>
      <c r="B5" s="4" t="s">
        <v>101</v>
      </c>
      <c r="C5" s="5" t="n">
        <v>578</v>
      </c>
      <c r="D5" s="5" t="n">
        <v>7</v>
      </c>
      <c r="E5" s="5" t="n">
        <v>515</v>
      </c>
      <c r="F5" s="5" t="n">
        <v>20</v>
      </c>
    </row>
    <row r="6" spans="1:6">
      <c r="A6" s="4" t="s">
        <v>430</v>
      </c>
      <c r="C6" s="5" t="n">
        <v>33206</v>
      </c>
      <c r="D6" s="5" t="n">
        <v>32711</v>
      </c>
      <c r="E6" s="5" t="n">
        <v>33149</v>
      </c>
      <c r="F6" s="5" t="n">
        <v>32703</v>
      </c>
    </row>
    <row r="7" spans="1:6">
      <c r="A7" s="4" t="s">
        <v>431</v>
      </c>
    </row>
    <row r="8" spans="1:6">
      <c r="A8" s="3" t="s">
        <v>427</v>
      </c>
    </row>
    <row r="9" spans="1:6">
      <c r="A9" s="4" t="s">
        <v>432</v>
      </c>
      <c r="B9" s="4" t="s">
        <v>433</v>
      </c>
      <c r="C9" s="5" t="n">
        <v>0</v>
      </c>
      <c r="D9" s="5" t="n">
        <v>3349</v>
      </c>
      <c r="E9" s="5" t="n">
        <v>0</v>
      </c>
      <c r="F9" s="5" t="n">
        <v>3340</v>
      </c>
    </row>
    <row r="10" spans="1:6">
      <c r="A10" s="4" t="s">
        <v>434</v>
      </c>
    </row>
    <row r="11" spans="1:6">
      <c r="A11" s="3" t="s">
        <v>427</v>
      </c>
    </row>
    <row r="12" spans="1:6">
      <c r="A12" s="4" t="s">
        <v>432</v>
      </c>
      <c r="B12" s="4" t="s">
        <v>435</v>
      </c>
      <c r="C12" s="5" t="n">
        <v>0</v>
      </c>
      <c r="E12" s="5" t="n">
        <v>0</v>
      </c>
    </row>
    <row r="13" spans="1:6"/>
    <row r="14" spans="1:6">
      <c r="A14" s="4" t="s">
        <v>89</v>
      </c>
      <c r="B14" s="4" t="s">
        <v>95</v>
      </c>
    </row>
    <row r="15" spans="1:6">
      <c r="A15" s="4" t="s">
        <v>101</v>
      </c>
      <c r="B15" s="4" t="s">
        <v>436</v>
      </c>
    </row>
    <row r="16" spans="1:6">
      <c r="A16" s="4" t="s">
        <v>433</v>
      </c>
      <c r="B16" s="4" t="s">
        <v>437</v>
      </c>
    </row>
    <row r="17" spans="1:6">
      <c r="A17" s="4" t="s">
        <v>435</v>
      </c>
      <c r="B17" s="4" t="s">
        <v>438</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8</v>
      </c>
      <c r="D1" s="2" t="s">
        <v>1</v>
      </c>
    </row>
    <row r="2" spans="1:5">
      <c r="B2" s="2" t="s">
        <v>2</v>
      </c>
      <c r="C2" s="2" t="s">
        <v>69</v>
      </c>
      <c r="D2" s="2" t="s">
        <v>2</v>
      </c>
      <c r="E2" s="2" t="s">
        <v>69</v>
      </c>
    </row>
    <row r="3" spans="1:5">
      <c r="A3" s="3" t="s">
        <v>440</v>
      </c>
    </row>
    <row r="4" spans="1:5">
      <c r="A4" s="4" t="s">
        <v>84</v>
      </c>
      <c r="B4" s="6" t="n">
        <v>2765</v>
      </c>
      <c r="C4" s="6" t="n">
        <v>61642</v>
      </c>
      <c r="D4" s="6" t="n">
        <v>20721</v>
      </c>
      <c r="E4" s="6" t="n">
        <v>87895</v>
      </c>
    </row>
    <row r="5" spans="1:5">
      <c r="A5" s="4" t="s">
        <v>430</v>
      </c>
      <c r="B5" s="5" t="n">
        <v>33206</v>
      </c>
      <c r="C5" s="5" t="n">
        <v>32711</v>
      </c>
      <c r="D5" s="5" t="n">
        <v>33149</v>
      </c>
      <c r="E5" s="5" t="n">
        <v>32703</v>
      </c>
    </row>
    <row r="6" spans="1:5">
      <c r="A6" s="4" t="s">
        <v>441</v>
      </c>
      <c r="B6" s="7" t="n">
        <v>0.08</v>
      </c>
      <c r="C6" s="7" t="n">
        <v>1.91</v>
      </c>
      <c r="D6" s="7" t="n">
        <v>0.63</v>
      </c>
      <c r="E6" s="7" t="n">
        <v>2.74</v>
      </c>
    </row>
    <row r="7" spans="1:5">
      <c r="A7" s="4" t="s">
        <v>431</v>
      </c>
    </row>
    <row r="8" spans="1:5">
      <c r="A8" s="3" t="s">
        <v>440</v>
      </c>
    </row>
    <row r="9" spans="1:5">
      <c r="A9" s="4" t="s">
        <v>442</v>
      </c>
      <c r="C9" s="6" t="n">
        <v>843</v>
      </c>
      <c r="E9" s="6" t="n">
        <v>1686</v>
      </c>
    </row>
    <row r="10" spans="1:5">
      <c r="A10" s="4" t="s">
        <v>443</v>
      </c>
      <c r="C10" s="6" t="n">
        <v>62485</v>
      </c>
      <c r="E10" s="6" t="n">
        <v>895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8</v>
      </c>
      <c r="D1" s="2" t="s">
        <v>1</v>
      </c>
    </row>
    <row r="2" spans="1:5">
      <c r="B2" s="2" t="s">
        <v>2</v>
      </c>
      <c r="C2" s="2" t="s">
        <v>69</v>
      </c>
      <c r="D2" s="2" t="s">
        <v>2</v>
      </c>
      <c r="E2" s="2" t="s">
        <v>69</v>
      </c>
    </row>
    <row r="3" spans="1:5">
      <c r="A3" s="3" t="s">
        <v>445</v>
      </c>
    </row>
    <row r="4" spans="1:5">
      <c r="A4" s="4" t="s">
        <v>153</v>
      </c>
      <c r="B4" s="6" t="n">
        <v>4100</v>
      </c>
      <c r="C4" s="6" t="n">
        <v>6600</v>
      </c>
      <c r="D4" s="6" t="n">
        <v>7311</v>
      </c>
      <c r="E4" s="6" t="n">
        <v>125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280</v>
      </c>
    </row>
    <row r="3" spans="1:2">
      <c r="A3" s="4" t="s">
        <v>447</v>
      </c>
    </row>
    <row r="4" spans="1:2">
      <c r="A4" s="3" t="s">
        <v>448</v>
      </c>
    </row>
    <row r="5" spans="1:2">
      <c r="A5" s="4" t="s">
        <v>449</v>
      </c>
      <c r="B5" s="6" t="n">
        <v>106200000</v>
      </c>
    </row>
    <row r="6" spans="1:2">
      <c r="A6" s="4" t="s">
        <v>450</v>
      </c>
      <c r="B6" s="5" t="n">
        <v>900000</v>
      </c>
    </row>
    <row r="7" spans="1:2">
      <c r="A7" s="4" t="s">
        <v>451</v>
      </c>
    </row>
    <row r="8" spans="1:2">
      <c r="A8" s="3" t="s">
        <v>448</v>
      </c>
    </row>
    <row r="9" spans="1:2">
      <c r="A9" s="4" t="s">
        <v>449</v>
      </c>
      <c r="B9" s="6" t="n">
        <v>111500000</v>
      </c>
    </row>
    <row r="10" spans="1:2">
      <c r="A10" s="4" t="s">
        <v>452</v>
      </c>
      <c r="B10" s="4" t="s">
        <v>358</v>
      </c>
    </row>
    <row r="11" spans="1:2">
      <c r="A11" s="4" t="s">
        <v>453</v>
      </c>
      <c r="B11" s="6" t="n">
        <v>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3" t="s">
        <v>455</v>
      </c>
    </row>
    <row r="3" spans="1:3">
      <c r="A3" s="4" t="s">
        <v>456</v>
      </c>
      <c r="B3" s="6" t="n">
        <v>733</v>
      </c>
      <c r="C3" s="6" t="n">
        <v>1557</v>
      </c>
    </row>
    <row r="4" spans="1:3">
      <c r="A4" s="4" t="s">
        <v>457</v>
      </c>
      <c r="B4" s="5" t="n">
        <v>2813</v>
      </c>
      <c r="C4" s="5" t="n">
        <v>1566</v>
      </c>
    </row>
    <row r="5" spans="1:3">
      <c r="A5" s="4" t="s">
        <v>458</v>
      </c>
    </row>
    <row r="6" spans="1:3">
      <c r="A6" s="3" t="s">
        <v>455</v>
      </c>
    </row>
    <row r="7" spans="1:3">
      <c r="A7" s="4" t="s">
        <v>456</v>
      </c>
      <c r="B7" s="5" t="n">
        <v>648</v>
      </c>
      <c r="C7" s="5" t="n">
        <v>1481</v>
      </c>
    </row>
    <row r="8" spans="1:3">
      <c r="A8" s="4" t="s">
        <v>457</v>
      </c>
      <c r="B8" s="5" t="n">
        <v>2693</v>
      </c>
      <c r="C8" s="5" t="n">
        <v>1212</v>
      </c>
    </row>
    <row r="9" spans="1:3">
      <c r="A9" s="4" t="s">
        <v>459</v>
      </c>
    </row>
    <row r="10" spans="1:3">
      <c r="A10" s="3" t="s">
        <v>455</v>
      </c>
    </row>
    <row r="11" spans="1:3">
      <c r="A11" s="4" t="s">
        <v>456</v>
      </c>
      <c r="B11" s="5" t="n">
        <v>648</v>
      </c>
      <c r="C11" s="5" t="n">
        <v>700</v>
      </c>
    </row>
    <row r="12" spans="1:3">
      <c r="A12" s="4" t="s">
        <v>460</v>
      </c>
    </row>
    <row r="13" spans="1:3">
      <c r="A13" s="3" t="s">
        <v>455</v>
      </c>
    </row>
    <row r="14" spans="1:3">
      <c r="A14" s="4" t="s">
        <v>457</v>
      </c>
      <c r="B14" s="5" t="n">
        <v>81</v>
      </c>
      <c r="C14" s="5" t="n">
        <v>1211</v>
      </c>
    </row>
    <row r="15" spans="1:3">
      <c r="A15" s="4" t="s">
        <v>461</v>
      </c>
    </row>
    <row r="16" spans="1:3">
      <c r="A16" s="3" t="s">
        <v>455</v>
      </c>
    </row>
    <row r="17" spans="1:3">
      <c r="A17" s="4" t="s">
        <v>456</v>
      </c>
      <c r="B17" s="5" t="n">
        <v>0</v>
      </c>
      <c r="C17" s="5" t="n">
        <v>781</v>
      </c>
    </row>
    <row r="18" spans="1:3">
      <c r="A18" s="4" t="s">
        <v>462</v>
      </c>
    </row>
    <row r="19" spans="1:3">
      <c r="A19" s="3" t="s">
        <v>455</v>
      </c>
    </row>
    <row r="20" spans="1:3">
      <c r="A20" s="4" t="s">
        <v>457</v>
      </c>
      <c r="B20" s="5" t="n">
        <v>2612</v>
      </c>
      <c r="C20" s="5" t="n">
        <v>1</v>
      </c>
    </row>
    <row r="21" spans="1:3">
      <c r="A21" s="4" t="s">
        <v>463</v>
      </c>
    </row>
    <row r="22" spans="1:3">
      <c r="A22" s="3" t="s">
        <v>455</v>
      </c>
    </row>
    <row r="23" spans="1:3">
      <c r="A23" s="4" t="s">
        <v>456</v>
      </c>
      <c r="B23" s="5" t="n">
        <v>85</v>
      </c>
      <c r="C23" s="5" t="n">
        <v>76</v>
      </c>
    </row>
    <row r="24" spans="1:3">
      <c r="A24" s="4" t="s">
        <v>457</v>
      </c>
      <c r="B24" s="5" t="n">
        <v>120</v>
      </c>
      <c r="C24" s="5" t="n">
        <v>354</v>
      </c>
    </row>
    <row r="25" spans="1:3">
      <c r="A25" s="4" t="s">
        <v>464</v>
      </c>
    </row>
    <row r="26" spans="1:3">
      <c r="A26" s="3" t="s">
        <v>455</v>
      </c>
    </row>
    <row r="27" spans="1:3">
      <c r="A27" s="4" t="s">
        <v>456</v>
      </c>
      <c r="B27" s="5" t="n">
        <v>85</v>
      </c>
      <c r="C27" s="5" t="n">
        <v>76</v>
      </c>
    </row>
    <row r="28" spans="1:3">
      <c r="A28" s="4" t="s">
        <v>465</v>
      </c>
    </row>
    <row r="29" spans="1:3">
      <c r="A29" s="3" t="s">
        <v>455</v>
      </c>
    </row>
    <row r="30" spans="1:3">
      <c r="A30" s="4" t="s">
        <v>457</v>
      </c>
      <c r="B30" s="5" t="n">
        <v>98</v>
      </c>
      <c r="C30" s="5" t="n">
        <v>354</v>
      </c>
    </row>
    <row r="31" spans="1:3">
      <c r="A31" s="4" t="s">
        <v>466</v>
      </c>
    </row>
    <row r="32" spans="1:3">
      <c r="A32" s="3" t="s">
        <v>455</v>
      </c>
    </row>
    <row r="33" spans="1:3">
      <c r="A33" s="4" t="s">
        <v>456</v>
      </c>
      <c r="B33" s="5" t="n">
        <v>0</v>
      </c>
      <c r="C33" s="5" t="n">
        <v>0</v>
      </c>
    </row>
    <row r="34" spans="1:3">
      <c r="A34" s="4" t="s">
        <v>467</v>
      </c>
    </row>
    <row r="35" spans="1:3">
      <c r="A35" s="3" t="s">
        <v>455</v>
      </c>
    </row>
    <row r="36" spans="1:3">
      <c r="A36" s="4" t="s">
        <v>457</v>
      </c>
      <c r="B36" s="6" t="n">
        <v>22</v>
      </c>
      <c r="C3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9</v>
      </c>
    </row>
    <row r="3" spans="1:3">
      <c r="A3" s="3" t="s">
        <v>469</v>
      </c>
    </row>
    <row r="4" spans="1:3">
      <c r="A4" s="4" t="s">
        <v>470</v>
      </c>
      <c r="B4" s="6" t="n">
        <v>495</v>
      </c>
      <c r="C4" s="6" t="n">
        <v>1932</v>
      </c>
    </row>
    <row r="5" spans="1:3">
      <c r="A5" s="4" t="s">
        <v>471</v>
      </c>
      <c r="B5" s="5" t="n">
        <v>-4430</v>
      </c>
      <c r="C5" s="5" t="n">
        <v>2472</v>
      </c>
    </row>
    <row r="6" spans="1:3">
      <c r="A6" s="4" t="s">
        <v>472</v>
      </c>
      <c r="B6" s="5" t="n">
        <v>-1552</v>
      </c>
      <c r="C6" s="5" t="n">
        <v>784</v>
      </c>
    </row>
    <row r="7" spans="1:3">
      <c r="A7" s="4" t="s">
        <v>473</v>
      </c>
      <c r="B7" s="5" t="n">
        <v>1556</v>
      </c>
      <c r="C7" s="5" t="n">
        <v>478</v>
      </c>
    </row>
    <row r="8" spans="1:3">
      <c r="A8" s="4" t="s">
        <v>474</v>
      </c>
    </row>
    <row r="9" spans="1:3">
      <c r="A9" s="3" t="s">
        <v>469</v>
      </c>
    </row>
    <row r="10" spans="1:3">
      <c r="A10" s="4" t="s">
        <v>471</v>
      </c>
      <c r="B10" s="5" t="n">
        <v>-346</v>
      </c>
      <c r="C10" s="5" t="n">
        <v>1222</v>
      </c>
    </row>
    <row r="11" spans="1:3">
      <c r="A11" s="4" t="s">
        <v>475</v>
      </c>
    </row>
    <row r="12" spans="1:3">
      <c r="A12" s="3" t="s">
        <v>469</v>
      </c>
    </row>
    <row r="13" spans="1:3">
      <c r="A13" s="4" t="s">
        <v>470</v>
      </c>
      <c r="B13" s="5" t="n">
        <v>495</v>
      </c>
      <c r="C13" s="5" t="n">
        <v>1933</v>
      </c>
    </row>
    <row r="14" spans="1:3">
      <c r="A14" s="4" t="s">
        <v>476</v>
      </c>
    </row>
    <row r="15" spans="1:3">
      <c r="A15" s="3" t="s">
        <v>469</v>
      </c>
    </row>
    <row r="16" spans="1:3">
      <c r="A16" s="4" t="s">
        <v>472</v>
      </c>
      <c r="B16" s="5" t="n">
        <v>-667</v>
      </c>
      <c r="C16" s="5" t="n">
        <v>1430</v>
      </c>
    </row>
    <row r="17" spans="1:3">
      <c r="A17" s="4" t="s">
        <v>473</v>
      </c>
      <c r="B17" s="5" t="n">
        <v>900</v>
      </c>
      <c r="C17" s="5" t="n">
        <v>282</v>
      </c>
    </row>
    <row r="18" spans="1:3">
      <c r="A18" s="4" t="s">
        <v>477</v>
      </c>
    </row>
    <row r="19" spans="1:3">
      <c r="A19" s="3" t="s">
        <v>469</v>
      </c>
    </row>
    <row r="20" spans="1:3">
      <c r="A20" s="4" t="s">
        <v>471</v>
      </c>
      <c r="B20" s="5" t="n">
        <v>-395</v>
      </c>
      <c r="C20" s="5" t="n">
        <v>-223</v>
      </c>
    </row>
    <row r="21" spans="1:3">
      <c r="A21" s="4" t="s">
        <v>472</v>
      </c>
      <c r="B21" s="5" t="n">
        <v>-590</v>
      </c>
      <c r="C21" s="5" t="n">
        <v>-373</v>
      </c>
    </row>
    <row r="22" spans="1:3">
      <c r="A22" s="4" t="s">
        <v>473</v>
      </c>
      <c r="B22" s="5" t="n">
        <v>678</v>
      </c>
      <c r="C22" s="5" t="n">
        <v>196</v>
      </c>
    </row>
    <row r="23" spans="1:3">
      <c r="A23" s="4" t="s">
        <v>451</v>
      </c>
    </row>
    <row r="24" spans="1:3">
      <c r="A24" s="3" t="s">
        <v>469</v>
      </c>
    </row>
    <row r="25" spans="1:3">
      <c r="A25" s="4" t="s">
        <v>471</v>
      </c>
      <c r="B25" s="5" t="n">
        <v>-3689</v>
      </c>
      <c r="C25" s="5" t="n">
        <v>1473</v>
      </c>
    </row>
    <row r="26" spans="1:3">
      <c r="A26" s="4" t="s">
        <v>478</v>
      </c>
    </row>
    <row r="27" spans="1:3">
      <c r="A27" s="3" t="s">
        <v>469</v>
      </c>
    </row>
    <row r="28" spans="1:3">
      <c r="A28" s="4" t="s">
        <v>470</v>
      </c>
      <c r="B28" s="5" t="n">
        <v>0</v>
      </c>
      <c r="C28" s="5" t="n">
        <v>-1</v>
      </c>
    </row>
    <row r="29" spans="1:3">
      <c r="A29" s="4" t="s">
        <v>472</v>
      </c>
      <c r="B29" s="5" t="n">
        <v>-295</v>
      </c>
      <c r="C29" s="5" t="n">
        <v>-273</v>
      </c>
    </row>
    <row r="30" spans="1:3">
      <c r="A30" s="4" t="s">
        <v>473</v>
      </c>
      <c r="B30" s="6" t="n">
        <v>-22</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8</v>
      </c>
      <c r="D1" s="2" t="s">
        <v>1</v>
      </c>
    </row>
    <row r="2" spans="1:5">
      <c r="B2" s="2" t="s">
        <v>2</v>
      </c>
      <c r="C2" s="2" t="s">
        <v>69</v>
      </c>
      <c r="D2" s="2" t="s">
        <v>2</v>
      </c>
      <c r="E2" s="2" t="s">
        <v>69</v>
      </c>
    </row>
    <row r="3" spans="1:5">
      <c r="A3" s="4" t="s">
        <v>110</v>
      </c>
      <c r="B3" s="8" t="n">
        <v>0.2</v>
      </c>
      <c r="C3" s="8" t="n">
        <v>0.1</v>
      </c>
      <c r="D3" s="8" t="n">
        <v>0.4</v>
      </c>
      <c r="E3" s="8" t="n">
        <v>0.1</v>
      </c>
    </row>
    <row r="4" spans="1:5">
      <c r="A4" s="4" t="s">
        <v>111</v>
      </c>
      <c r="B4" s="8" t="n">
        <v>0.2</v>
      </c>
      <c r="C4" s="8" t="n">
        <v>0.4</v>
      </c>
      <c r="D4" s="8" t="n">
        <v>1.1</v>
      </c>
      <c r="E4" s="8" t="n">
        <v>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21"/>
    <col customWidth="1" max="3" min="3" width="22"/>
    <col customWidth="1" max="4" min="4" width="21"/>
  </cols>
  <sheetData>
    <row r="1" spans="1:4">
      <c r="A1" s="1" t="s">
        <v>479</v>
      </c>
      <c r="B1" s="2" t="s">
        <v>480</v>
      </c>
      <c r="C1" s="2" t="s">
        <v>481</v>
      </c>
      <c r="D1" s="2" t="s">
        <v>482</v>
      </c>
    </row>
    <row r="2" spans="1:4">
      <c r="A2" s="3" t="s">
        <v>483</v>
      </c>
    </row>
    <row r="3" spans="1:4">
      <c r="A3" s="4" t="s">
        <v>484</v>
      </c>
      <c r="B3" s="5" t="n">
        <v>3</v>
      </c>
      <c r="D3" s="5" t="n">
        <v>4</v>
      </c>
    </row>
    <row r="4" spans="1:4">
      <c r="A4" s="4" t="s">
        <v>485</v>
      </c>
      <c r="C4" s="5"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68</v>
      </c>
      <c r="D1" s="2" t="s">
        <v>1</v>
      </c>
    </row>
    <row r="2" spans="1:6">
      <c r="B2" s="2" t="s">
        <v>2</v>
      </c>
      <c r="C2" s="2" t="s">
        <v>69</v>
      </c>
      <c r="D2" s="2" t="s">
        <v>2</v>
      </c>
      <c r="E2" s="2" t="s">
        <v>69</v>
      </c>
      <c r="F2" s="2" t="s">
        <v>29</v>
      </c>
    </row>
    <row r="3" spans="1:6">
      <c r="A3" s="3" t="s">
        <v>483</v>
      </c>
    </row>
    <row r="4" spans="1:6">
      <c r="A4" s="4" t="s">
        <v>487</v>
      </c>
      <c r="B4" s="6" t="n">
        <v>658671</v>
      </c>
      <c r="C4" s="6" t="n">
        <v>629336</v>
      </c>
      <c r="D4" s="6" t="n">
        <v>1263194</v>
      </c>
      <c r="E4" s="6" t="n">
        <v>1188871</v>
      </c>
    </row>
    <row r="5" spans="1:6">
      <c r="A5" s="4" t="s">
        <v>308</v>
      </c>
      <c r="B5" s="5" t="n">
        <v>18054</v>
      </c>
      <c r="C5" s="5" t="n">
        <v>60870</v>
      </c>
      <c r="D5" s="5" t="n">
        <v>54508</v>
      </c>
      <c r="E5" s="5" t="n">
        <v>122312</v>
      </c>
    </row>
    <row r="6" spans="1:6">
      <c r="A6" s="4" t="s">
        <v>30</v>
      </c>
      <c r="B6" s="5" t="n">
        <v>2533221</v>
      </c>
      <c r="D6" s="5" t="n">
        <v>2533221</v>
      </c>
      <c r="F6" s="6" t="n">
        <v>2465464</v>
      </c>
    </row>
    <row r="7" spans="1:6">
      <c r="A7" s="4" t="s">
        <v>92</v>
      </c>
    </row>
    <row r="8" spans="1:6">
      <c r="A8" s="3" t="s">
        <v>483</v>
      </c>
    </row>
    <row r="9" spans="1:6">
      <c r="A9" s="4" t="s">
        <v>487</v>
      </c>
      <c r="B9" s="5" t="n">
        <v>476019</v>
      </c>
      <c r="C9" s="5" t="n">
        <v>511827</v>
      </c>
      <c r="D9" s="5" t="n">
        <v>947808</v>
      </c>
      <c r="E9" s="5" t="n">
        <v>963312</v>
      </c>
    </row>
    <row r="10" spans="1:6">
      <c r="A10" s="4" t="s">
        <v>308</v>
      </c>
      <c r="B10" s="5" t="n">
        <v>13990</v>
      </c>
      <c r="C10" s="5" t="n">
        <v>63185</v>
      </c>
      <c r="D10" s="5" t="n">
        <v>50845</v>
      </c>
      <c r="E10" s="5" t="n">
        <v>116154</v>
      </c>
    </row>
    <row r="11" spans="1:6">
      <c r="A11" s="4" t="s">
        <v>93</v>
      </c>
    </row>
    <row r="12" spans="1:6">
      <c r="A12" s="3" t="s">
        <v>483</v>
      </c>
    </row>
    <row r="13" spans="1:6">
      <c r="A13" s="4" t="s">
        <v>487</v>
      </c>
      <c r="B13" s="5" t="n">
        <v>125278</v>
      </c>
      <c r="C13" s="5" t="n">
        <v>88710</v>
      </c>
      <c r="D13" s="5" t="n">
        <v>233821</v>
      </c>
      <c r="E13" s="5" t="n">
        <v>166721</v>
      </c>
    </row>
    <row r="14" spans="1:6">
      <c r="A14" s="4" t="s">
        <v>308</v>
      </c>
      <c r="B14" s="5" t="n">
        <v>2823</v>
      </c>
      <c r="C14" s="5" t="n">
        <v>5119</v>
      </c>
      <c r="D14" s="5" t="n">
        <v>6070</v>
      </c>
      <c r="E14" s="5" t="n">
        <v>7537</v>
      </c>
    </row>
    <row r="15" spans="1:6">
      <c r="A15" s="4" t="s">
        <v>94</v>
      </c>
    </row>
    <row r="16" spans="1:6">
      <c r="A16" s="3" t="s">
        <v>483</v>
      </c>
    </row>
    <row r="17" spans="1:6">
      <c r="A17" s="4" t="s">
        <v>487</v>
      </c>
      <c r="B17" s="5" t="n">
        <v>57374</v>
      </c>
      <c r="C17" s="5" t="n">
        <v>28799</v>
      </c>
      <c r="D17" s="5" t="n">
        <v>81565</v>
      </c>
      <c r="E17" s="5" t="n">
        <v>58838</v>
      </c>
    </row>
    <row r="18" spans="1:6">
      <c r="A18" s="4" t="s">
        <v>308</v>
      </c>
      <c r="B18" s="5" t="n">
        <v>21030</v>
      </c>
      <c r="C18" s="5" t="n">
        <v>16114</v>
      </c>
      <c r="D18" s="5" t="n">
        <v>38543</v>
      </c>
      <c r="E18" s="5" t="n">
        <v>44304</v>
      </c>
    </row>
    <row r="19" spans="1:6">
      <c r="A19" s="4" t="s">
        <v>488</v>
      </c>
    </row>
    <row r="20" spans="1:6">
      <c r="A20" s="3" t="s">
        <v>483</v>
      </c>
    </row>
    <row r="21" spans="1:6">
      <c r="A21" s="4" t="s">
        <v>487</v>
      </c>
      <c r="B21" s="5" t="n">
        <v>522874</v>
      </c>
      <c r="C21" s="5" t="n">
        <v>525775</v>
      </c>
      <c r="D21" s="5" t="n">
        <v>1000864</v>
      </c>
      <c r="E21" s="5" t="n">
        <v>994064</v>
      </c>
    </row>
    <row r="22" spans="1:6">
      <c r="A22" s="4" t="s">
        <v>308</v>
      </c>
      <c r="B22" s="5" t="n">
        <v>16348</v>
      </c>
      <c r="C22" s="5" t="n">
        <v>66600</v>
      </c>
      <c r="D22" s="5" t="n">
        <v>53636</v>
      </c>
      <c r="E22" s="5" t="n">
        <v>123755</v>
      </c>
    </row>
    <row r="23" spans="1:6">
      <c r="A23" s="4" t="s">
        <v>30</v>
      </c>
      <c r="B23" s="5" t="n">
        <v>1093593</v>
      </c>
      <c r="D23" s="5" t="n">
        <v>1093593</v>
      </c>
      <c r="F23" s="5" t="n">
        <v>1020757</v>
      </c>
    </row>
    <row r="24" spans="1:6">
      <c r="A24" s="4" t="s">
        <v>489</v>
      </c>
    </row>
    <row r="25" spans="1:6">
      <c r="A25" s="3" t="s">
        <v>483</v>
      </c>
    </row>
    <row r="26" spans="1:6">
      <c r="A26" s="4" t="s">
        <v>487</v>
      </c>
      <c r="B26" s="5" t="n">
        <v>134136</v>
      </c>
      <c r="C26" s="5" t="n">
        <v>97661</v>
      </c>
      <c r="D26" s="5" t="n">
        <v>258660</v>
      </c>
      <c r="E26" s="5" t="n">
        <v>183404</v>
      </c>
    </row>
    <row r="27" spans="1:6">
      <c r="A27" s="4" t="s">
        <v>308</v>
      </c>
      <c r="B27" s="5" t="n">
        <v>1965</v>
      </c>
      <c r="C27" s="5" t="n">
        <v>5899</v>
      </c>
      <c r="D27" s="5" t="n">
        <v>5524</v>
      </c>
      <c r="E27" s="5" t="n">
        <v>9065</v>
      </c>
    </row>
    <row r="28" spans="1:6">
      <c r="A28" s="4" t="s">
        <v>30</v>
      </c>
      <c r="B28" s="5" t="n">
        <v>341317</v>
      </c>
      <c r="D28" s="5" t="n">
        <v>341317</v>
      </c>
      <c r="F28" s="5" t="n">
        <v>306756</v>
      </c>
    </row>
    <row r="29" spans="1:6">
      <c r="A29" s="4" t="s">
        <v>490</v>
      </c>
    </row>
    <row r="30" spans="1:6">
      <c r="A30" s="3" t="s">
        <v>483</v>
      </c>
    </row>
    <row r="31" spans="1:6">
      <c r="A31" s="4" t="s">
        <v>487</v>
      </c>
      <c r="B31" s="5" t="n">
        <v>60285</v>
      </c>
      <c r="C31" s="5" t="n">
        <v>33164</v>
      </c>
      <c r="D31" s="5" t="n">
        <v>90475</v>
      </c>
      <c r="E31" s="5" t="n">
        <v>64808</v>
      </c>
    </row>
    <row r="32" spans="1:6">
      <c r="A32" s="4" t="s">
        <v>308</v>
      </c>
      <c r="B32" s="5" t="n">
        <v>23131</v>
      </c>
      <c r="C32" s="5" t="n">
        <v>19908</v>
      </c>
      <c r="D32" s="5" t="n">
        <v>46096</v>
      </c>
      <c r="E32" s="5" t="n">
        <v>49470</v>
      </c>
    </row>
    <row r="33" spans="1:6">
      <c r="A33" s="4" t="s">
        <v>30</v>
      </c>
      <c r="B33" s="5" t="n">
        <v>704016</v>
      </c>
      <c r="D33" s="5" t="n">
        <v>704016</v>
      </c>
      <c r="F33" s="5" t="n">
        <v>578818</v>
      </c>
    </row>
    <row r="34" spans="1:6">
      <c r="A34" s="4" t="s">
        <v>491</v>
      </c>
    </row>
    <row r="35" spans="1:6">
      <c r="A35" s="3" t="s">
        <v>483</v>
      </c>
    </row>
    <row r="36" spans="1:6">
      <c r="A36" s="4" t="s">
        <v>30</v>
      </c>
      <c r="B36" s="5" t="n">
        <v>394295</v>
      </c>
      <c r="D36" s="5" t="n">
        <v>394295</v>
      </c>
      <c r="F36" s="6" t="n">
        <v>559133</v>
      </c>
    </row>
    <row r="37" spans="1:6">
      <c r="A37" s="4" t="s">
        <v>492</v>
      </c>
    </row>
    <row r="38" spans="1:6">
      <c r="A38" s="3" t="s">
        <v>483</v>
      </c>
    </row>
    <row r="39" spans="1:6">
      <c r="A39" s="4" t="s">
        <v>487</v>
      </c>
      <c r="B39" s="5" t="n">
        <v>-58624</v>
      </c>
      <c r="C39" s="5" t="n">
        <v>-27264</v>
      </c>
      <c r="D39" s="5" t="n">
        <v>-86805</v>
      </c>
      <c r="E39" s="5" t="n">
        <v>-53405</v>
      </c>
    </row>
    <row r="40" spans="1:6">
      <c r="A40" s="4" t="s">
        <v>308</v>
      </c>
      <c r="B40" s="5" t="n">
        <v>-3601</v>
      </c>
      <c r="C40" s="5" t="n">
        <v>-7989</v>
      </c>
      <c r="D40" s="5" t="n">
        <v>-9798</v>
      </c>
      <c r="E40" s="5" t="n">
        <v>-14295</v>
      </c>
    </row>
    <row r="41" spans="1:6">
      <c r="A41" s="4" t="s">
        <v>493</v>
      </c>
    </row>
    <row r="42" spans="1:6">
      <c r="A42" s="3" t="s">
        <v>483</v>
      </c>
    </row>
    <row r="43" spans="1:6">
      <c r="A43" s="4" t="s">
        <v>487</v>
      </c>
      <c r="B43" s="5" t="n">
        <v>46855</v>
      </c>
      <c r="C43" s="5" t="n">
        <v>13948</v>
      </c>
      <c r="D43" s="5" t="n">
        <v>53056</v>
      </c>
      <c r="E43" s="5" t="n">
        <v>30752</v>
      </c>
    </row>
    <row r="44" spans="1:6">
      <c r="A44" s="4" t="s">
        <v>308</v>
      </c>
      <c r="B44" s="5" t="n">
        <v>2358</v>
      </c>
      <c r="C44" s="5" t="n">
        <v>3415</v>
      </c>
      <c r="D44" s="5" t="n">
        <v>2791</v>
      </c>
      <c r="E44" s="5" t="n">
        <v>7601</v>
      </c>
    </row>
    <row r="45" spans="1:6">
      <c r="A45" s="4" t="s">
        <v>494</v>
      </c>
    </row>
    <row r="46" spans="1:6">
      <c r="A46" s="3" t="s">
        <v>483</v>
      </c>
    </row>
    <row r="47" spans="1:6">
      <c r="A47" s="4" t="s">
        <v>487</v>
      </c>
      <c r="B47" s="5" t="n">
        <v>8858</v>
      </c>
      <c r="C47" s="5" t="n">
        <v>8951</v>
      </c>
      <c r="D47" s="5" t="n">
        <v>24839</v>
      </c>
      <c r="E47" s="5" t="n">
        <v>16683</v>
      </c>
    </row>
    <row r="48" spans="1:6">
      <c r="A48" s="4" t="s">
        <v>308</v>
      </c>
      <c r="B48" s="5" t="n">
        <v>-858</v>
      </c>
      <c r="C48" s="5" t="n">
        <v>780</v>
      </c>
      <c r="D48" s="5" t="n">
        <v>-546</v>
      </c>
      <c r="E48" s="5" t="n">
        <v>1528</v>
      </c>
    </row>
    <row r="49" spans="1:6">
      <c r="A49" s="4" t="s">
        <v>495</v>
      </c>
    </row>
    <row r="50" spans="1:6">
      <c r="A50" s="3" t="s">
        <v>483</v>
      </c>
    </row>
    <row r="51" spans="1:6">
      <c r="A51" s="4" t="s">
        <v>487</v>
      </c>
      <c r="B51" s="5" t="n">
        <v>2911</v>
      </c>
      <c r="C51" s="5" t="n">
        <v>4365</v>
      </c>
      <c r="D51" s="5" t="n">
        <v>8910</v>
      </c>
      <c r="E51" s="5" t="n">
        <v>5970</v>
      </c>
    </row>
    <row r="52" spans="1:6">
      <c r="A52" s="4" t="s">
        <v>308</v>
      </c>
      <c r="B52" s="5" t="n">
        <v>2101</v>
      </c>
      <c r="C52" s="5" t="n">
        <v>3794</v>
      </c>
      <c r="D52" s="5" t="n">
        <v>7553</v>
      </c>
      <c r="E52" s="5" t="n">
        <v>5166</v>
      </c>
    </row>
    <row r="53" spans="1:6">
      <c r="A53" s="4" t="s">
        <v>496</v>
      </c>
    </row>
    <row r="54" spans="1:6">
      <c r="A54" s="3" t="s">
        <v>483</v>
      </c>
    </row>
    <row r="55" spans="1:6">
      <c r="A55" s="4" t="s">
        <v>487</v>
      </c>
      <c r="B55" s="5" t="n">
        <v>0</v>
      </c>
      <c r="D55" s="5" t="n">
        <v>0</v>
      </c>
    </row>
    <row r="56" spans="1:6">
      <c r="A56" s="4" t="s">
        <v>308</v>
      </c>
      <c r="B56" s="6" t="n">
        <v>-19789</v>
      </c>
      <c r="C56" s="6" t="n">
        <v>-23548</v>
      </c>
      <c r="D56" s="6" t="n">
        <v>-40950</v>
      </c>
      <c r="E56" s="6" t="n">
        <v>-456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8</v>
      </c>
      <c r="D1" s="2" t="s">
        <v>1</v>
      </c>
    </row>
    <row r="2" spans="1:5">
      <c r="B2" s="2" t="s">
        <v>2</v>
      </c>
      <c r="C2" s="2" t="s">
        <v>69</v>
      </c>
      <c r="D2" s="2" t="s">
        <v>2</v>
      </c>
      <c r="E2" s="2" t="s">
        <v>69</v>
      </c>
    </row>
    <row r="3" spans="1:5">
      <c r="A3" s="3" t="s">
        <v>498</v>
      </c>
    </row>
    <row r="4" spans="1:5">
      <c r="A4" s="4" t="s">
        <v>75</v>
      </c>
      <c r="B4" s="6" t="n">
        <v>18054</v>
      </c>
      <c r="C4" s="6" t="n">
        <v>60870</v>
      </c>
      <c r="D4" s="6" t="n">
        <v>54508</v>
      </c>
      <c r="E4" s="6" t="n">
        <v>122312</v>
      </c>
    </row>
    <row r="5" spans="1:5">
      <c r="A5" s="4" t="s">
        <v>77</v>
      </c>
      <c r="B5" s="5" t="n">
        <v>9237</v>
      </c>
      <c r="C5" s="5" t="n">
        <v>7029</v>
      </c>
      <c r="D5" s="5" t="n">
        <v>13641</v>
      </c>
      <c r="E5" s="5" t="n">
        <v>14049</v>
      </c>
    </row>
    <row r="6" spans="1:5">
      <c r="A6" s="4" t="s">
        <v>499</v>
      </c>
      <c r="B6" s="6" t="n">
        <v>8817</v>
      </c>
      <c r="C6" s="6" t="n">
        <v>53841</v>
      </c>
      <c r="D6" s="6" t="n">
        <v>40867</v>
      </c>
      <c r="E6" s="6" t="n">
        <v>1082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500</v>
      </c>
      <c r="B1" s="2" t="s">
        <v>501</v>
      </c>
      <c r="C1" s="2" t="s">
        <v>502</v>
      </c>
      <c r="D1" s="2" t="s">
        <v>280</v>
      </c>
    </row>
    <row r="2" spans="1:4">
      <c r="A2" s="3" t="s">
        <v>503</v>
      </c>
    </row>
    <row r="3" spans="1:4">
      <c r="A3" s="4" t="s">
        <v>504</v>
      </c>
      <c r="C3" s="6" t="n">
        <v>110000000</v>
      </c>
    </row>
    <row r="4" spans="1:4">
      <c r="A4" s="4" t="s">
        <v>505</v>
      </c>
    </row>
    <row r="5" spans="1:4">
      <c r="A5" s="3" t="s">
        <v>503</v>
      </c>
    </row>
    <row r="6" spans="1:4">
      <c r="A6" s="4" t="s">
        <v>355</v>
      </c>
      <c r="D6" s="6" t="n">
        <v>24000000</v>
      </c>
    </row>
    <row r="7" spans="1:4">
      <c r="A7" s="4" t="s">
        <v>506</v>
      </c>
    </row>
    <row r="8" spans="1:4">
      <c r="A8" s="3" t="s">
        <v>503</v>
      </c>
    </row>
    <row r="9" spans="1:4">
      <c r="A9" s="4" t="s">
        <v>507</v>
      </c>
      <c r="B9" s="5" t="n">
        <v>13</v>
      </c>
    </row>
    <row r="10" spans="1:4">
      <c r="A10" s="4" t="s">
        <v>508</v>
      </c>
      <c r="B10" s="6" t="n">
        <v>1700000000</v>
      </c>
    </row>
    <row r="11" spans="1:4">
      <c r="A11" s="4" t="s">
        <v>509</v>
      </c>
      <c r="B11" s="4" t="s">
        <v>510</v>
      </c>
    </row>
    <row r="12" spans="1:4">
      <c r="A12" s="4" t="s">
        <v>511</v>
      </c>
      <c r="B12" s="4" t="s">
        <v>512</v>
      </c>
    </row>
    <row r="13" spans="1:4">
      <c r="A13" s="4" t="s">
        <v>513</v>
      </c>
      <c r="B13" s="4" t="s">
        <v>514</v>
      </c>
    </row>
    <row r="14" spans="1:4">
      <c r="A14" s="4" t="s">
        <v>515</v>
      </c>
    </row>
    <row r="15" spans="1:4">
      <c r="A15" s="3" t="s">
        <v>503</v>
      </c>
    </row>
    <row r="16" spans="1:4">
      <c r="A16" s="4" t="s">
        <v>516</v>
      </c>
      <c r="B16" s="4" t="s">
        <v>517</v>
      </c>
    </row>
    <row r="17" spans="1:4">
      <c r="A17" s="4" t="s">
        <v>518</v>
      </c>
    </row>
    <row r="18" spans="1:4">
      <c r="A18" s="3" t="s">
        <v>503</v>
      </c>
    </row>
    <row r="19" spans="1:4">
      <c r="A19" s="4" t="s">
        <v>516</v>
      </c>
      <c r="B19" s="4" t="s">
        <v>380</v>
      </c>
    </row>
    <row r="20" spans="1:4">
      <c r="A20" s="4" t="s">
        <v>519</v>
      </c>
    </row>
    <row r="21" spans="1:4">
      <c r="A21" s="3" t="s">
        <v>503</v>
      </c>
    </row>
    <row r="22" spans="1:4">
      <c r="A22" s="4" t="s">
        <v>520</v>
      </c>
      <c r="D22" s="5" t="n">
        <v>10000000</v>
      </c>
    </row>
    <row r="23" spans="1:4">
      <c r="A23" s="4" t="s">
        <v>521</v>
      </c>
    </row>
    <row r="24" spans="1:4">
      <c r="A24" s="3" t="s">
        <v>503</v>
      </c>
    </row>
    <row r="25" spans="1:4">
      <c r="A25" s="4" t="s">
        <v>520</v>
      </c>
      <c r="D25" s="6" t="n">
        <v>20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22</v>
      </c>
      <c r="B1" s="2" t="s">
        <v>2</v>
      </c>
      <c r="D1" s="2" t="s">
        <v>29</v>
      </c>
    </row>
    <row r="2" spans="1:4">
      <c r="A2" s="3" t="s">
        <v>523</v>
      </c>
    </row>
    <row r="3" spans="1:4">
      <c r="A3" s="4" t="s">
        <v>524</v>
      </c>
      <c r="B3" s="6" t="n">
        <v>733</v>
      </c>
      <c r="D3" s="6" t="n">
        <v>1557</v>
      </c>
    </row>
    <row r="4" spans="1:4">
      <c r="A4" s="4" t="s">
        <v>324</v>
      </c>
      <c r="B4" s="5" t="n">
        <v>28687</v>
      </c>
      <c r="D4" s="5" t="n">
        <v>26299</v>
      </c>
    </row>
    <row r="5" spans="1:4">
      <c r="A5" s="4" t="s">
        <v>525</v>
      </c>
      <c r="B5" s="5" t="n">
        <v>82379</v>
      </c>
      <c r="D5" s="5" t="n">
        <v>126430</v>
      </c>
    </row>
    <row r="6" spans="1:4">
      <c r="A6" s="4" t="s">
        <v>526</v>
      </c>
      <c r="B6" s="5" t="n">
        <v>111799</v>
      </c>
      <c r="D6" s="5" t="n">
        <v>154286</v>
      </c>
    </row>
    <row r="7" spans="1:4">
      <c r="A7" s="3" t="s">
        <v>527</v>
      </c>
    </row>
    <row r="8" spans="1:4">
      <c r="A8" s="4" t="s">
        <v>524</v>
      </c>
      <c r="B8" s="5" t="n">
        <v>2813</v>
      </c>
      <c r="D8" s="5" t="n">
        <v>1566</v>
      </c>
    </row>
    <row r="9" spans="1:4">
      <c r="A9" s="4" t="s">
        <v>528</v>
      </c>
    </row>
    <row r="10" spans="1:4">
      <c r="A10" s="3" t="s">
        <v>523</v>
      </c>
    </row>
    <row r="11" spans="1:4">
      <c r="A11" s="4" t="s">
        <v>524</v>
      </c>
      <c r="B11" s="5" t="n">
        <v>0</v>
      </c>
      <c r="D11" s="5" t="n">
        <v>0</v>
      </c>
    </row>
    <row r="12" spans="1:4">
      <c r="A12" s="4" t="s">
        <v>324</v>
      </c>
      <c r="B12" s="5" t="n">
        <v>28687</v>
      </c>
      <c r="D12" s="5" t="n">
        <v>26299</v>
      </c>
    </row>
    <row r="13" spans="1:4">
      <c r="A13" s="4" t="s">
        <v>525</v>
      </c>
      <c r="B13" s="5" t="n">
        <v>82379</v>
      </c>
      <c r="D13" s="5" t="n">
        <v>126430</v>
      </c>
    </row>
    <row r="14" spans="1:4">
      <c r="A14" s="4" t="s">
        <v>526</v>
      </c>
      <c r="B14" s="5" t="n">
        <v>111066</v>
      </c>
      <c r="D14" s="5" t="n">
        <v>152729</v>
      </c>
    </row>
    <row r="15" spans="1:4">
      <c r="A15" s="3" t="s">
        <v>527</v>
      </c>
    </row>
    <row r="16" spans="1:4">
      <c r="A16" s="4" t="s">
        <v>524</v>
      </c>
      <c r="B16" s="5" t="n">
        <v>0</v>
      </c>
      <c r="D16" s="5" t="n">
        <v>0</v>
      </c>
    </row>
    <row r="17" spans="1:4">
      <c r="A17" s="4" t="s">
        <v>529</v>
      </c>
    </row>
    <row r="18" spans="1:4">
      <c r="A18" s="3" t="s">
        <v>523</v>
      </c>
    </row>
    <row r="19" spans="1:4">
      <c r="A19" s="4" t="s">
        <v>524</v>
      </c>
      <c r="B19" s="5" t="n">
        <v>733</v>
      </c>
      <c r="C19" s="4" t="s">
        <v>89</v>
      </c>
      <c r="D19" s="5" t="n">
        <v>1557</v>
      </c>
    </row>
    <row r="20" spans="1:4">
      <c r="A20" s="4" t="s">
        <v>324</v>
      </c>
      <c r="B20" s="5" t="n">
        <v>0</v>
      </c>
      <c r="C20" s="4" t="s">
        <v>89</v>
      </c>
      <c r="D20" s="5" t="n">
        <v>0</v>
      </c>
    </row>
    <row r="21" spans="1:4">
      <c r="A21" s="4" t="s">
        <v>525</v>
      </c>
      <c r="B21" s="5" t="n">
        <v>0</v>
      </c>
      <c r="C21" s="4" t="s">
        <v>89</v>
      </c>
      <c r="D21" s="5" t="n">
        <v>0</v>
      </c>
    </row>
    <row r="22" spans="1:4">
      <c r="A22" s="4" t="s">
        <v>526</v>
      </c>
      <c r="B22" s="5" t="n">
        <v>733</v>
      </c>
      <c r="C22" s="4" t="s">
        <v>89</v>
      </c>
      <c r="D22" s="5" t="n">
        <v>1557</v>
      </c>
    </row>
    <row r="23" spans="1:4">
      <c r="A23" s="3" t="s">
        <v>527</v>
      </c>
    </row>
    <row r="24" spans="1:4">
      <c r="A24" s="4" t="s">
        <v>524</v>
      </c>
      <c r="B24" s="5" t="n">
        <v>2813</v>
      </c>
      <c r="C24" s="4" t="s">
        <v>89</v>
      </c>
      <c r="D24" s="5" t="n">
        <v>1566</v>
      </c>
    </row>
    <row r="25" spans="1:4">
      <c r="A25" s="4" t="s">
        <v>530</v>
      </c>
    </row>
    <row r="26" spans="1:4">
      <c r="A26" s="3" t="s">
        <v>523</v>
      </c>
    </row>
    <row r="27" spans="1:4">
      <c r="A27" s="4" t="s">
        <v>524</v>
      </c>
      <c r="B27" s="5" t="n">
        <v>0</v>
      </c>
      <c r="D27" s="5" t="n">
        <v>0</v>
      </c>
    </row>
    <row r="28" spans="1:4">
      <c r="A28" s="4" t="s">
        <v>324</v>
      </c>
      <c r="B28" s="5" t="n">
        <v>0</v>
      </c>
      <c r="D28" s="5" t="n">
        <v>0</v>
      </c>
    </row>
    <row r="29" spans="1:4">
      <c r="A29" s="4" t="s">
        <v>525</v>
      </c>
      <c r="B29" s="5" t="n">
        <v>0</v>
      </c>
      <c r="D29" s="5" t="n">
        <v>0</v>
      </c>
    </row>
    <row r="30" spans="1:4">
      <c r="A30" s="4" t="s">
        <v>526</v>
      </c>
      <c r="B30" s="5" t="n">
        <v>0</v>
      </c>
      <c r="D30" s="5" t="n">
        <v>0</v>
      </c>
    </row>
    <row r="31" spans="1:4">
      <c r="A31" s="3" t="s">
        <v>527</v>
      </c>
    </row>
    <row r="32" spans="1:4">
      <c r="A32" s="4" t="s">
        <v>524</v>
      </c>
      <c r="B32" s="6" t="n">
        <v>0</v>
      </c>
      <c r="D32" s="6" t="n">
        <v>0</v>
      </c>
    </row>
    <row r="33" spans="1:4"/>
    <row r="34" spans="1:4">
      <c r="A34" s="4" t="s">
        <v>89</v>
      </c>
      <c r="B34" s="4" t="s">
        <v>531</v>
      </c>
    </row>
  </sheetData>
  <mergeCells count="3">
    <mergeCell ref="B1:C1"/>
    <mergeCell ref="A33:D33"/>
    <mergeCell ref="B34:D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533</v>
      </c>
    </row>
    <row r="3" spans="1:3">
      <c r="A3" s="3" t="s">
        <v>534</v>
      </c>
    </row>
    <row r="4" spans="1:3">
      <c r="A4" s="4" t="s">
        <v>535</v>
      </c>
      <c r="B4" s="8" t="n">
        <v>4.3</v>
      </c>
    </row>
    <row r="5" spans="1:3">
      <c r="A5" s="4" t="s">
        <v>536</v>
      </c>
      <c r="B5" s="4" t="s">
        <v>537</v>
      </c>
    </row>
    <row r="6" spans="1:3">
      <c r="A6" s="4" t="s">
        <v>538</v>
      </c>
      <c r="B6" s="4" t="s">
        <v>539</v>
      </c>
    </row>
    <row r="7" spans="1:3">
      <c r="A7" s="4" t="s">
        <v>540</v>
      </c>
      <c r="B7" s="6" t="n">
        <v>18</v>
      </c>
    </row>
    <row r="8" spans="1:3">
      <c r="A8" s="4" t="s">
        <v>541</v>
      </c>
    </row>
    <row r="9" spans="1:3">
      <c r="A9" s="3" t="s">
        <v>534</v>
      </c>
    </row>
    <row r="10" spans="1:3">
      <c r="A10" s="4" t="s">
        <v>540</v>
      </c>
      <c r="B10" s="5" t="n">
        <v>6</v>
      </c>
    </row>
    <row r="11" spans="1:3">
      <c r="A11" s="4" t="s">
        <v>51</v>
      </c>
    </row>
    <row r="12" spans="1:3">
      <c r="A12" s="3" t="s">
        <v>534</v>
      </c>
    </row>
    <row r="13" spans="1:3">
      <c r="A13" s="4" t="s">
        <v>542</v>
      </c>
      <c r="C13" s="4" t="s">
        <v>539</v>
      </c>
    </row>
    <row r="14" spans="1:3">
      <c r="A14" s="4" t="s">
        <v>519</v>
      </c>
    </row>
    <row r="15" spans="1:3">
      <c r="A15" s="3" t="s">
        <v>534</v>
      </c>
    </row>
    <row r="16" spans="1:3">
      <c r="A16" s="4" t="s">
        <v>520</v>
      </c>
      <c r="B16" s="5" t="n">
        <v>10</v>
      </c>
    </row>
    <row r="17" spans="1:3">
      <c r="A17" s="4" t="s">
        <v>521</v>
      </c>
    </row>
    <row r="18" spans="1:3">
      <c r="A18" s="3" t="s">
        <v>534</v>
      </c>
    </row>
    <row r="19" spans="1:3">
      <c r="A19" s="4" t="s">
        <v>520</v>
      </c>
      <c r="B19" s="8" t="n">
        <v>2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7"/>
    <col customWidth="1" max="6" min="6" width="18"/>
    <col customWidth="1" max="7" min="7" width="46"/>
    <col customWidth="1" max="8" min="8" width="33"/>
    <col customWidth="1" max="9" min="9" width="40"/>
    <col customWidth="1" max="10" min="10" width="74"/>
  </cols>
  <sheetData>
    <row r="1" spans="1:10">
      <c r="A1" s="1" t="s">
        <v>112</v>
      </c>
      <c r="B1" s="2" t="s">
        <v>113</v>
      </c>
      <c r="C1" s="2" t="s">
        <v>114</v>
      </c>
      <c r="D1" s="2" t="s">
        <v>115</v>
      </c>
      <c r="E1" s="2" t="s">
        <v>116</v>
      </c>
      <c r="F1" s="2" t="s">
        <v>117</v>
      </c>
      <c r="G1" s="2" t="s">
        <v>118</v>
      </c>
      <c r="H1" s="2" t="s">
        <v>119</v>
      </c>
      <c r="I1" s="2" t="s">
        <v>120</v>
      </c>
      <c r="J1" s="2" t="s">
        <v>121</v>
      </c>
    </row>
    <row r="2" spans="1:10">
      <c r="A2" s="4" t="s">
        <v>122</v>
      </c>
      <c r="C2" s="6" t="n">
        <v>36148</v>
      </c>
    </row>
    <row r="3" spans="1:10">
      <c r="A3" s="4" t="s">
        <v>82</v>
      </c>
      <c r="C3" s="5" t="n">
        <v>-3102</v>
      </c>
    </row>
    <row r="4" spans="1:10">
      <c r="A4" s="4" t="s">
        <v>123</v>
      </c>
      <c r="C4" s="5" t="n">
        <v>33046</v>
      </c>
    </row>
    <row r="5" spans="1:10">
      <c r="A5" s="4" t="s">
        <v>124</v>
      </c>
      <c r="D5" s="5" t="n">
        <v>28503</v>
      </c>
    </row>
    <row r="6" spans="1:10">
      <c r="A6" s="4" t="s">
        <v>122</v>
      </c>
      <c r="E6" s="6" t="n">
        <v>315306</v>
      </c>
      <c r="F6" s="6" t="n">
        <v>709103</v>
      </c>
      <c r="G6" s="6" t="n">
        <v>-6279</v>
      </c>
      <c r="H6" s="6" t="n">
        <v>1018130</v>
      </c>
      <c r="I6" s="6" t="n">
        <v>160763</v>
      </c>
      <c r="J6" s="6" t="n">
        <v>1178893</v>
      </c>
    </row>
    <row r="7" spans="1:10">
      <c r="A7" s="4" t="s">
        <v>82</v>
      </c>
      <c r="B7" s="6" t="n">
        <v>98666</v>
      </c>
      <c r="F7" s="5" t="n">
        <v>87895</v>
      </c>
      <c r="H7" s="5" t="n">
        <v>87895</v>
      </c>
      <c r="I7" s="5" t="n">
        <v>13873</v>
      </c>
      <c r="J7" s="5" t="n">
        <v>101768</v>
      </c>
    </row>
    <row r="8" spans="1:10">
      <c r="A8" s="4" t="s">
        <v>125</v>
      </c>
      <c r="B8" s="5" t="n">
        <v>2162</v>
      </c>
      <c r="G8" s="5" t="n">
        <v>2158</v>
      </c>
      <c r="H8" s="5" t="n">
        <v>2158</v>
      </c>
      <c r="I8" s="5" t="n">
        <v>4</v>
      </c>
      <c r="J8" s="5" t="n">
        <v>2162</v>
      </c>
    </row>
    <row r="9" spans="1:10">
      <c r="A9" s="4" t="s">
        <v>126</v>
      </c>
      <c r="I9" s="5" t="n">
        <v>-2561</v>
      </c>
      <c r="J9" s="5" t="n">
        <v>-2561</v>
      </c>
    </row>
    <row r="10" spans="1:10">
      <c r="A10" s="4" t="s">
        <v>127</v>
      </c>
      <c r="I10" s="5" t="n">
        <v>-30993</v>
      </c>
      <c r="J10" s="5" t="n">
        <v>-30993</v>
      </c>
    </row>
    <row r="11" spans="1:10">
      <c r="A11" s="4" t="s">
        <v>128</v>
      </c>
      <c r="I11" s="5" t="n">
        <v>6500</v>
      </c>
      <c r="J11" s="5" t="n">
        <v>6500</v>
      </c>
    </row>
    <row r="12" spans="1:10">
      <c r="A12" s="4" t="s">
        <v>129</v>
      </c>
      <c r="D12" s="5" t="n">
        <v>229</v>
      </c>
    </row>
    <row r="13" spans="1:10">
      <c r="A13" s="4" t="s">
        <v>130</v>
      </c>
      <c r="E13" s="5" t="n">
        <v>-4250</v>
      </c>
      <c r="H13" s="5" t="n">
        <v>-4250</v>
      </c>
      <c r="J13" s="5" t="n">
        <v>-4250</v>
      </c>
    </row>
    <row r="14" spans="1:10">
      <c r="A14" s="4" t="s">
        <v>131</v>
      </c>
      <c r="E14" s="5" t="n">
        <v>-950</v>
      </c>
      <c r="H14" s="5" t="n">
        <v>-950</v>
      </c>
      <c r="J14" s="5" t="n">
        <v>-950</v>
      </c>
    </row>
    <row r="15" spans="1:10">
      <c r="A15" s="4" t="s">
        <v>132</v>
      </c>
      <c r="E15" s="5" t="n">
        <v>5967</v>
      </c>
      <c r="H15" s="5" t="n">
        <v>5967</v>
      </c>
      <c r="J15" s="5" t="n">
        <v>5967</v>
      </c>
    </row>
    <row r="16" spans="1:10">
      <c r="A16" s="4" t="s">
        <v>133</v>
      </c>
      <c r="F16" s="5" t="n">
        <v>-13503</v>
      </c>
      <c r="H16" s="5" t="n">
        <v>-13503</v>
      </c>
      <c r="J16" s="5" t="n">
        <v>-13503</v>
      </c>
    </row>
    <row r="17" spans="1:10">
      <c r="A17" s="4" t="s">
        <v>134</v>
      </c>
      <c r="D17" s="5" t="n">
        <v>28732</v>
      </c>
    </row>
    <row r="18" spans="1:10">
      <c r="A18" s="4" t="s">
        <v>123</v>
      </c>
      <c r="E18" s="5" t="n">
        <v>316073</v>
      </c>
      <c r="F18" s="5" t="n">
        <v>783495</v>
      </c>
      <c r="G18" s="5" t="n">
        <v>-4121</v>
      </c>
      <c r="H18" s="5" t="n">
        <v>1095447</v>
      </c>
      <c r="I18" s="5" t="n">
        <v>147586</v>
      </c>
      <c r="J18" s="5" t="n">
        <v>1243033</v>
      </c>
    </row>
    <row r="19" spans="1:10">
      <c r="A19" s="4" t="s">
        <v>135</v>
      </c>
      <c r="C19" s="5" t="n">
        <v>35209</v>
      </c>
    </row>
    <row r="20" spans="1:10">
      <c r="A20" s="4" t="s">
        <v>82</v>
      </c>
      <c r="C20" s="5" t="n">
        <v>-2163</v>
      </c>
    </row>
    <row r="21" spans="1:10">
      <c r="A21" s="4" t="s">
        <v>123</v>
      </c>
      <c r="C21" s="5" t="n">
        <v>33046</v>
      </c>
    </row>
    <row r="22" spans="1:10">
      <c r="A22" s="4" t="s">
        <v>136</v>
      </c>
      <c r="D22" s="5" t="n">
        <v>28701</v>
      </c>
    </row>
    <row r="23" spans="1:10">
      <c r="A23" s="4" t="s">
        <v>135</v>
      </c>
      <c r="E23" s="5" t="n">
        <v>312789</v>
      </c>
      <c r="F23" s="5" t="n">
        <v>728755</v>
      </c>
      <c r="G23" s="5" t="n">
        <v>-8987</v>
      </c>
      <c r="H23" s="5" t="n">
        <v>1032557</v>
      </c>
      <c r="I23" s="5" t="n">
        <v>147651</v>
      </c>
      <c r="J23" s="5" t="n">
        <v>1180208</v>
      </c>
    </row>
    <row r="24" spans="1:10">
      <c r="A24" s="4" t="s">
        <v>82</v>
      </c>
      <c r="B24" s="5" t="n">
        <v>65289</v>
      </c>
      <c r="F24" s="5" t="n">
        <v>61642</v>
      </c>
      <c r="H24" s="5" t="n">
        <v>61642</v>
      </c>
      <c r="I24" s="5" t="n">
        <v>5810</v>
      </c>
      <c r="J24" s="5" t="n">
        <v>67452</v>
      </c>
    </row>
    <row r="25" spans="1:10">
      <c r="A25" s="4" t="s">
        <v>125</v>
      </c>
      <c r="B25" s="6" t="n">
        <v>4874</v>
      </c>
      <c r="G25" s="5" t="n">
        <v>4866</v>
      </c>
      <c r="H25" s="5" t="n">
        <v>4866</v>
      </c>
      <c r="I25" s="5" t="n">
        <v>8</v>
      </c>
      <c r="J25" s="5" t="n">
        <v>4874</v>
      </c>
    </row>
    <row r="26" spans="1:10">
      <c r="A26" s="4" t="s">
        <v>126</v>
      </c>
      <c r="I26" s="5" t="n">
        <v>-1679</v>
      </c>
      <c r="J26" s="5" t="n">
        <v>-1679</v>
      </c>
    </row>
    <row r="27" spans="1:10">
      <c r="A27" s="4" t="s">
        <v>127</v>
      </c>
      <c r="I27" s="5" t="n">
        <v>-4204</v>
      </c>
      <c r="J27" s="5" t="n">
        <v>-4204</v>
      </c>
    </row>
    <row r="28" spans="1:10">
      <c r="A28" s="4" t="s">
        <v>129</v>
      </c>
      <c r="D28" s="5" t="n">
        <v>31</v>
      </c>
    </row>
    <row r="29" spans="1:10">
      <c r="A29" s="4" t="s">
        <v>130</v>
      </c>
      <c r="E29" s="5" t="n">
        <v>811</v>
      </c>
      <c r="H29" s="5" t="n">
        <v>811</v>
      </c>
      <c r="J29" s="5" t="n">
        <v>811</v>
      </c>
    </row>
    <row r="30" spans="1:10">
      <c r="A30" s="4" t="s">
        <v>131</v>
      </c>
      <c r="E30" s="5" t="n">
        <v>-950</v>
      </c>
      <c r="H30" s="5" t="n">
        <v>-950</v>
      </c>
      <c r="J30" s="5" t="n">
        <v>-950</v>
      </c>
    </row>
    <row r="31" spans="1:10">
      <c r="A31" s="4" t="s">
        <v>132</v>
      </c>
      <c r="E31" s="5" t="n">
        <v>3423</v>
      </c>
      <c r="H31" s="5" t="n">
        <v>3423</v>
      </c>
      <c r="J31" s="5" t="n">
        <v>3423</v>
      </c>
    </row>
    <row r="32" spans="1:10">
      <c r="A32" s="4" t="s">
        <v>133</v>
      </c>
      <c r="F32" s="5" t="n">
        <v>-6902</v>
      </c>
      <c r="H32" s="5" t="n">
        <v>-6902</v>
      </c>
      <c r="J32" s="5" t="n">
        <v>-6902</v>
      </c>
    </row>
    <row r="33" spans="1:10">
      <c r="A33" s="4" t="s">
        <v>134</v>
      </c>
      <c r="D33" s="5" t="n">
        <v>28732</v>
      </c>
    </row>
    <row r="34" spans="1:10">
      <c r="A34" s="4" t="s">
        <v>123</v>
      </c>
      <c r="E34" s="5" t="n">
        <v>316073</v>
      </c>
      <c r="F34" s="5" t="n">
        <v>783495</v>
      </c>
      <c r="G34" s="5" t="n">
        <v>-4121</v>
      </c>
      <c r="H34" s="5" t="n">
        <v>1095447</v>
      </c>
      <c r="I34" s="5" t="n">
        <v>147586</v>
      </c>
      <c r="J34" s="5" t="n">
        <v>1243033</v>
      </c>
    </row>
    <row r="35" spans="1:10">
      <c r="A35" s="4" t="s">
        <v>137</v>
      </c>
      <c r="C35" s="5" t="n">
        <v>29768</v>
      </c>
    </row>
    <row r="36" spans="1:10">
      <c r="A36" s="4" t="s">
        <v>82</v>
      </c>
      <c r="C36" s="5" t="n">
        <v>-4131</v>
      </c>
    </row>
    <row r="37" spans="1:10">
      <c r="A37" s="4" t="s">
        <v>138</v>
      </c>
      <c r="C37" s="5" t="n">
        <v>25637</v>
      </c>
    </row>
    <row r="38" spans="1:10">
      <c r="A38" s="4" t="s">
        <v>139</v>
      </c>
      <c r="B38" s="5" t="n">
        <v>32191</v>
      </c>
      <c r="D38" s="5" t="n">
        <v>32191</v>
      </c>
    </row>
    <row r="39" spans="1:10">
      <c r="A39" s="4" t="s">
        <v>137</v>
      </c>
      <c r="B39" s="6" t="n">
        <v>1384215</v>
      </c>
      <c r="E39" s="5" t="n">
        <v>442569</v>
      </c>
      <c r="F39" s="5" t="n">
        <v>830898</v>
      </c>
      <c r="G39" s="5" t="n">
        <v>-23366</v>
      </c>
      <c r="H39" s="5" t="n">
        <v>1250101</v>
      </c>
      <c r="I39" s="5" t="n">
        <v>134114</v>
      </c>
      <c r="J39" s="5" t="n">
        <v>1384215</v>
      </c>
    </row>
    <row r="40" spans="1:10">
      <c r="A40" s="4" t="s">
        <v>82</v>
      </c>
      <c r="B40" s="5" t="n">
        <v>29165</v>
      </c>
      <c r="F40" s="5" t="n">
        <v>20721</v>
      </c>
      <c r="H40" s="5" t="n">
        <v>20721</v>
      </c>
      <c r="I40" s="5" t="n">
        <v>12575</v>
      </c>
      <c r="J40" s="5" t="n">
        <v>33296</v>
      </c>
    </row>
    <row r="41" spans="1:10">
      <c r="A41" s="4" t="s">
        <v>125</v>
      </c>
      <c r="B41" s="6" t="n">
        <v>-4277</v>
      </c>
      <c r="G41" s="5" t="n">
        <v>-4256</v>
      </c>
      <c r="H41" s="5" t="n">
        <v>-4256</v>
      </c>
      <c r="I41" s="5" t="n">
        <v>-21</v>
      </c>
      <c r="J41" s="5" t="n">
        <v>-4277</v>
      </c>
    </row>
    <row r="42" spans="1:10">
      <c r="A42" s="4" t="s">
        <v>126</v>
      </c>
      <c r="I42" s="5" t="n">
        <v>5306</v>
      </c>
      <c r="J42" s="5" t="n">
        <v>5306</v>
      </c>
    </row>
    <row r="43" spans="1:10">
      <c r="A43" s="4" t="s">
        <v>127</v>
      </c>
      <c r="I43" s="5" t="n">
        <v>-8430</v>
      </c>
      <c r="J43" s="5" t="n">
        <v>-8430</v>
      </c>
    </row>
    <row r="44" spans="1:10">
      <c r="A44" s="4" t="s">
        <v>140</v>
      </c>
      <c r="I44" s="5" t="n">
        <v>1915</v>
      </c>
      <c r="J44" s="5" t="n">
        <v>1915</v>
      </c>
    </row>
    <row r="45" spans="1:10">
      <c r="A45" s="4" t="s">
        <v>141</v>
      </c>
      <c r="F45" s="5" t="n">
        <v>5461</v>
      </c>
      <c r="H45" s="5" t="n">
        <v>5461</v>
      </c>
      <c r="J45" s="5" t="n">
        <v>5461</v>
      </c>
    </row>
    <row r="46" spans="1:10">
      <c r="A46" s="4" t="s">
        <v>129</v>
      </c>
      <c r="D46" s="5" t="n">
        <v>188</v>
      </c>
    </row>
    <row r="47" spans="1:10">
      <c r="A47" s="4" t="s">
        <v>130</v>
      </c>
      <c r="E47" s="5" t="n">
        <v>12683</v>
      </c>
      <c r="H47" s="5" t="n">
        <v>12683</v>
      </c>
      <c r="J47" s="5" t="n">
        <v>12683</v>
      </c>
    </row>
    <row r="48" spans="1:10">
      <c r="A48" s="4" t="s">
        <v>131</v>
      </c>
      <c r="E48" s="5" t="n">
        <v>-17445</v>
      </c>
      <c r="H48" s="5" t="n">
        <v>-17445</v>
      </c>
      <c r="J48" s="5" t="n">
        <v>-17445</v>
      </c>
    </row>
    <row r="49" spans="1:10">
      <c r="A49" s="4" t="s">
        <v>132</v>
      </c>
      <c r="E49" s="5" t="n">
        <v>7155</v>
      </c>
      <c r="H49" s="5" t="n">
        <v>7155</v>
      </c>
      <c r="J49" s="5" t="n">
        <v>7155</v>
      </c>
    </row>
    <row r="50" spans="1:10">
      <c r="A50" s="4" t="s">
        <v>133</v>
      </c>
      <c r="F50" s="5" t="n">
        <v>-16602</v>
      </c>
      <c r="H50" s="5" t="n">
        <v>-16602</v>
      </c>
      <c r="J50" s="5" t="n">
        <v>-16602</v>
      </c>
    </row>
    <row r="51" spans="1:10">
      <c r="A51" s="4" t="s">
        <v>142</v>
      </c>
      <c r="B51" s="5" t="n">
        <v>32379</v>
      </c>
      <c r="D51" s="5" t="n">
        <v>32379</v>
      </c>
    </row>
    <row r="52" spans="1:10">
      <c r="A52" s="4" t="s">
        <v>138</v>
      </c>
      <c r="B52" s="6" t="n">
        <v>1403277</v>
      </c>
      <c r="E52" s="5" t="n">
        <v>444962</v>
      </c>
      <c r="F52" s="5" t="n">
        <v>840478</v>
      </c>
      <c r="G52" s="5" t="n">
        <v>-27622</v>
      </c>
      <c r="H52" s="5" t="n">
        <v>1257818</v>
      </c>
      <c r="I52" s="5" t="n">
        <v>145459</v>
      </c>
      <c r="J52" s="5" t="n">
        <v>1403277</v>
      </c>
    </row>
    <row r="53" spans="1:10">
      <c r="A53" s="4" t="s">
        <v>143</v>
      </c>
      <c r="C53" s="5" t="n">
        <v>28449</v>
      </c>
    </row>
    <row r="54" spans="1:10">
      <c r="A54" s="4" t="s">
        <v>82</v>
      </c>
      <c r="C54" s="5" t="n">
        <v>-2812</v>
      </c>
    </row>
    <row r="55" spans="1:10">
      <c r="A55" s="4" t="s">
        <v>138</v>
      </c>
      <c r="C55" s="6" t="n">
        <v>25637</v>
      </c>
    </row>
    <row r="56" spans="1:10">
      <c r="A56" s="4" t="s">
        <v>144</v>
      </c>
      <c r="D56" s="5" t="n">
        <v>32350</v>
      </c>
    </row>
    <row r="57" spans="1:10">
      <c r="A57" s="4" t="s">
        <v>143</v>
      </c>
      <c r="E57" s="5" t="n">
        <v>440958</v>
      </c>
      <c r="F57" s="5" t="n">
        <v>846018</v>
      </c>
      <c r="G57" s="5" t="n">
        <v>-29345</v>
      </c>
      <c r="H57" s="5" t="n">
        <v>1257631</v>
      </c>
      <c r="I57" s="5" t="n">
        <v>141590</v>
      </c>
      <c r="J57" s="5" t="n">
        <v>1399221</v>
      </c>
    </row>
    <row r="58" spans="1:10">
      <c r="A58" s="4" t="s">
        <v>82</v>
      </c>
      <c r="B58" s="5" t="n">
        <v>5783</v>
      </c>
      <c r="F58" s="5" t="n">
        <v>2765</v>
      </c>
      <c r="H58" s="5" t="n">
        <v>2765</v>
      </c>
      <c r="I58" s="5" t="n">
        <v>5830</v>
      </c>
      <c r="J58" s="5" t="n">
        <v>8595</v>
      </c>
    </row>
    <row r="59" spans="1:10">
      <c r="A59" s="4" t="s">
        <v>125</v>
      </c>
      <c r="B59" s="6" t="n">
        <v>1717</v>
      </c>
      <c r="G59" s="5" t="n">
        <v>1723</v>
      </c>
      <c r="H59" s="5" t="n">
        <v>1723</v>
      </c>
      <c r="I59" s="5" t="n">
        <v>-6</v>
      </c>
      <c r="J59" s="5" t="n">
        <v>1717</v>
      </c>
    </row>
    <row r="60" spans="1:10">
      <c r="A60" s="4" t="s">
        <v>126</v>
      </c>
      <c r="I60" s="5" t="n">
        <v>1387</v>
      </c>
      <c r="J60" s="5" t="n">
        <v>1387</v>
      </c>
    </row>
    <row r="61" spans="1:10">
      <c r="A61" s="4" t="s">
        <v>127</v>
      </c>
      <c r="I61" s="5" t="n">
        <v>-5257</v>
      </c>
      <c r="J61" s="5" t="n">
        <v>-5257</v>
      </c>
    </row>
    <row r="62" spans="1:10">
      <c r="A62" s="4" t="s">
        <v>145</v>
      </c>
      <c r="I62" s="5" t="n">
        <v>1915</v>
      </c>
      <c r="J62" s="5" t="n">
        <v>1915</v>
      </c>
    </row>
    <row r="63" spans="1:10">
      <c r="A63" s="4" t="s">
        <v>129</v>
      </c>
      <c r="D63" s="5" t="n">
        <v>29</v>
      </c>
    </row>
    <row r="64" spans="1:10">
      <c r="A64" s="4" t="s">
        <v>130</v>
      </c>
      <c r="E64" s="5" t="n">
        <v>1267</v>
      </c>
      <c r="H64" s="5" t="n">
        <v>1267</v>
      </c>
      <c r="J64" s="5" t="n">
        <v>1267</v>
      </c>
    </row>
    <row r="65" spans="1:10">
      <c r="A65" s="4" t="s">
        <v>131</v>
      </c>
      <c r="E65" s="5" t="n">
        <v>-1282</v>
      </c>
      <c r="H65" s="5" t="n">
        <v>-1282</v>
      </c>
      <c r="J65" s="5" t="n">
        <v>-1282</v>
      </c>
    </row>
    <row r="66" spans="1:10">
      <c r="A66" s="4" t="s">
        <v>132</v>
      </c>
      <c r="E66" s="5" t="n">
        <v>4019</v>
      </c>
      <c r="H66" s="5" t="n">
        <v>4019</v>
      </c>
      <c r="J66" s="5" t="n">
        <v>4019</v>
      </c>
    </row>
    <row r="67" spans="1:10">
      <c r="A67" s="4" t="s">
        <v>133</v>
      </c>
      <c r="F67" s="5" t="n">
        <v>-8305</v>
      </c>
      <c r="H67" s="5" t="n">
        <v>-8305</v>
      </c>
      <c r="J67" s="5" t="n">
        <v>-8305</v>
      </c>
    </row>
    <row r="68" spans="1:10">
      <c r="A68" s="4" t="s">
        <v>142</v>
      </c>
      <c r="B68" s="5" t="n">
        <v>32379</v>
      </c>
      <c r="D68" s="5" t="n">
        <v>32379</v>
      </c>
    </row>
    <row r="69" spans="1:10">
      <c r="A69" s="4" t="s">
        <v>138</v>
      </c>
      <c r="B69" s="6" t="n">
        <v>1403277</v>
      </c>
      <c r="E69" s="6" t="n">
        <v>444962</v>
      </c>
      <c r="F69" s="6" t="n">
        <v>840478</v>
      </c>
      <c r="G69" s="6" t="n">
        <v>-27622</v>
      </c>
      <c r="H69" s="6" t="n">
        <v>1257818</v>
      </c>
      <c r="I69" s="6" t="n">
        <v>145459</v>
      </c>
      <c r="J69" s="6" t="n">
        <v>14032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6</v>
      </c>
      <c r="B1" s="2" t="s">
        <v>68</v>
      </c>
      <c r="D1" s="2" t="s">
        <v>1</v>
      </c>
    </row>
    <row r="2" spans="1:5">
      <c r="B2" s="2" t="s">
        <v>2</v>
      </c>
      <c r="C2" s="2" t="s">
        <v>69</v>
      </c>
      <c r="D2" s="2" t="s">
        <v>2</v>
      </c>
      <c r="E2" s="2" t="s">
        <v>69</v>
      </c>
    </row>
    <row r="3" spans="1:5">
      <c r="A3" s="4" t="s">
        <v>147</v>
      </c>
      <c r="B3" s="7" t="n">
        <v>0.25</v>
      </c>
      <c r="C3" s="7" t="n">
        <v>0.23</v>
      </c>
      <c r="D3" s="7" t="n">
        <v>0.5</v>
      </c>
      <c r="E3" s="7" t="n">
        <v>0.46</v>
      </c>
    </row>
    <row r="4" spans="1:5">
      <c r="A4" s="4" t="s">
        <v>121</v>
      </c>
    </row>
    <row r="5" spans="1:5">
      <c r="A5" s="4" t="s">
        <v>147</v>
      </c>
      <c r="B5" s="7" t="n">
        <v>0.25</v>
      </c>
      <c r="C5" s="7" t="n">
        <v>0.23</v>
      </c>
      <c r="D5" s="7" t="n">
        <v>0.5</v>
      </c>
      <c r="E5" s="7" t="n">
        <v>0.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9</v>
      </c>
    </row>
    <row r="3" spans="1:3">
      <c r="A3" s="3" t="s">
        <v>149</v>
      </c>
    </row>
    <row r="4" spans="1:3">
      <c r="A4" s="4" t="s">
        <v>82</v>
      </c>
      <c r="B4" s="6" t="n">
        <v>29165</v>
      </c>
      <c r="C4" s="6" t="n">
        <v>98666</v>
      </c>
    </row>
    <row r="5" spans="1:3">
      <c r="A5" s="3" t="s">
        <v>150</v>
      </c>
    </row>
    <row r="6" spans="1:3">
      <c r="A6" s="4" t="s">
        <v>45</v>
      </c>
      <c r="B6" s="5" t="n">
        <v>-3405</v>
      </c>
      <c r="C6" s="5" t="n">
        <v>-35080</v>
      </c>
    </row>
    <row r="7" spans="1:3">
      <c r="A7" s="4" t="s">
        <v>151</v>
      </c>
      <c r="B7" s="5" t="n">
        <v>40815</v>
      </c>
      <c r="C7" s="5" t="n">
        <v>36454</v>
      </c>
    </row>
    <row r="8" spans="1:3">
      <c r="A8" s="4" t="s">
        <v>74</v>
      </c>
      <c r="B8" s="5" t="n">
        <v>-26455</v>
      </c>
      <c r="C8" s="5" t="n">
        <v>-24988</v>
      </c>
    </row>
    <row r="9" spans="1:3">
      <c r="A9" s="4" t="s">
        <v>152</v>
      </c>
      <c r="B9" s="5" t="n">
        <v>2165</v>
      </c>
      <c r="C9" s="5" t="n">
        <v>2060</v>
      </c>
    </row>
    <row r="10" spans="1:3">
      <c r="A10" s="4" t="s">
        <v>153</v>
      </c>
      <c r="B10" s="5" t="n">
        <v>7311</v>
      </c>
      <c r="C10" s="5" t="n">
        <v>12574</v>
      </c>
    </row>
    <row r="11" spans="1:3">
      <c r="A11" s="4" t="s">
        <v>126</v>
      </c>
      <c r="B11" s="5" t="n">
        <v>5306</v>
      </c>
      <c r="C11" s="5" t="n">
        <v>-2555</v>
      </c>
    </row>
    <row r="12" spans="1:3">
      <c r="A12" s="4" t="s">
        <v>154</v>
      </c>
      <c r="B12" s="5" t="n">
        <v>1809</v>
      </c>
      <c r="C12" s="5" t="n">
        <v>958</v>
      </c>
    </row>
    <row r="13" spans="1:3">
      <c r="A13" s="3" t="s">
        <v>155</v>
      </c>
    </row>
    <row r="14" spans="1:3">
      <c r="A14" s="4" t="s">
        <v>33</v>
      </c>
      <c r="B14" s="5" t="n">
        <v>23298</v>
      </c>
      <c r="C14" s="5" t="n">
        <v>-25681</v>
      </c>
    </row>
    <row r="15" spans="1:3">
      <c r="A15" s="4" t="s">
        <v>34</v>
      </c>
      <c r="B15" s="5" t="n">
        <v>-154388</v>
      </c>
      <c r="C15" s="5" t="n">
        <v>-10211</v>
      </c>
    </row>
    <row r="16" spans="1:3">
      <c r="A16" s="4" t="s">
        <v>35</v>
      </c>
      <c r="B16" s="5" t="n">
        <v>-76386</v>
      </c>
      <c r="C16" s="5" t="n">
        <v>-74129</v>
      </c>
    </row>
    <row r="17" spans="1:3">
      <c r="A17" s="4" t="s">
        <v>154</v>
      </c>
      <c r="B17" s="5" t="n">
        <v>-11274</v>
      </c>
      <c r="C17" s="5" t="n">
        <v>10434</v>
      </c>
    </row>
    <row r="18" spans="1:3">
      <c r="A18" s="3" t="s">
        <v>156</v>
      </c>
    </row>
    <row r="19" spans="1:3">
      <c r="A19" s="4" t="s">
        <v>44</v>
      </c>
      <c r="B19" s="5" t="n">
        <v>28458</v>
      </c>
      <c r="C19" s="5" t="n">
        <v>46434</v>
      </c>
    </row>
    <row r="20" spans="1:3">
      <c r="A20" s="4" t="s">
        <v>46</v>
      </c>
      <c r="B20" s="5" t="n">
        <v>-13041</v>
      </c>
      <c r="C20" s="5" t="n">
        <v>-42589</v>
      </c>
    </row>
    <row r="21" spans="1:3">
      <c r="A21" s="4" t="s">
        <v>157</v>
      </c>
      <c r="B21" s="5" t="n">
        <v>-146622</v>
      </c>
      <c r="C21" s="5" t="n">
        <v>-7653</v>
      </c>
    </row>
    <row r="22" spans="1:3">
      <c r="A22" s="3" t="s">
        <v>158</v>
      </c>
    </row>
    <row r="23" spans="1:3">
      <c r="A23" s="4" t="s">
        <v>159</v>
      </c>
      <c r="B23" s="5" t="n">
        <v>63879</v>
      </c>
      <c r="C23" s="5" t="n">
        <v>105142</v>
      </c>
    </row>
    <row r="24" spans="1:3">
      <c r="A24" s="4" t="s">
        <v>160</v>
      </c>
      <c r="B24" s="5" t="n">
        <v>-98176</v>
      </c>
      <c r="C24" s="5" t="n">
        <v>-53503</v>
      </c>
    </row>
    <row r="25" spans="1:3">
      <c r="A25" s="4" t="s">
        <v>161</v>
      </c>
      <c r="B25" s="5" t="n">
        <v>-11393</v>
      </c>
      <c r="C25" s="5" t="n">
        <v>-17739</v>
      </c>
    </row>
    <row r="26" spans="1:3">
      <c r="A26" s="4" t="s">
        <v>154</v>
      </c>
      <c r="B26" s="5" t="n">
        <v>1986</v>
      </c>
      <c r="C26" s="5" t="n">
        <v>1207</v>
      </c>
    </row>
    <row r="27" spans="1:3">
      <c r="A27" s="4" t="s">
        <v>162</v>
      </c>
      <c r="B27" s="5" t="n">
        <v>-43704</v>
      </c>
      <c r="C27" s="5" t="n">
        <v>35107</v>
      </c>
    </row>
    <row r="28" spans="1:3">
      <c r="A28" s="3" t="s">
        <v>163</v>
      </c>
    </row>
    <row r="29" spans="1:3">
      <c r="A29" s="4" t="s">
        <v>164</v>
      </c>
      <c r="B29" s="5" t="n">
        <v>-6007</v>
      </c>
      <c r="C29" s="5" t="n">
        <v>3666</v>
      </c>
    </row>
    <row r="30" spans="1:3">
      <c r="A30" s="4" t="s">
        <v>165</v>
      </c>
      <c r="B30" s="5" t="n">
        <v>225000</v>
      </c>
      <c r="C30" s="5" t="n">
        <v>13929</v>
      </c>
    </row>
    <row r="31" spans="1:3">
      <c r="A31" s="4" t="s">
        <v>166</v>
      </c>
      <c r="B31" s="5" t="n">
        <v>-176641</v>
      </c>
      <c r="C31" s="5" t="n">
        <v>-16056</v>
      </c>
    </row>
    <row r="32" spans="1:3">
      <c r="A32" s="4" t="s">
        <v>128</v>
      </c>
      <c r="C32" s="5" t="n">
        <v>6500</v>
      </c>
    </row>
    <row r="33" spans="1:3">
      <c r="A33" s="4" t="s">
        <v>167</v>
      </c>
      <c r="B33" s="5" t="n">
        <v>-2770</v>
      </c>
    </row>
    <row r="34" spans="1:3">
      <c r="A34" s="4" t="s">
        <v>168</v>
      </c>
      <c r="B34" s="5" t="n">
        <v>-16651</v>
      </c>
      <c r="C34" s="5" t="n">
        <v>-13546</v>
      </c>
    </row>
    <row r="35" spans="1:3">
      <c r="A35" s="4" t="s">
        <v>169</v>
      </c>
      <c r="B35" s="5" t="n">
        <v>-5058</v>
      </c>
      <c r="C35" s="5" t="n">
        <v>-41758</v>
      </c>
    </row>
    <row r="36" spans="1:3">
      <c r="A36" s="4" t="s">
        <v>170</v>
      </c>
      <c r="B36" s="5" t="n">
        <v>-4762</v>
      </c>
      <c r="C36" s="5" t="n">
        <v>-5199</v>
      </c>
    </row>
    <row r="37" spans="1:3">
      <c r="A37" s="4" t="s">
        <v>171</v>
      </c>
      <c r="B37" s="5" t="n">
        <v>13111</v>
      </c>
      <c r="C37" s="5" t="n">
        <v>-52464</v>
      </c>
    </row>
    <row r="38" spans="1:3">
      <c r="A38" s="4" t="s">
        <v>172</v>
      </c>
      <c r="B38" s="5" t="n">
        <v>825</v>
      </c>
      <c r="C38" s="5" t="n">
        <v>-465</v>
      </c>
    </row>
    <row r="39" spans="1:3">
      <c r="A39" s="4" t="s">
        <v>173</v>
      </c>
      <c r="B39" s="5" t="n">
        <v>-176390</v>
      </c>
      <c r="C39" s="5" t="n">
        <v>-25475</v>
      </c>
    </row>
    <row r="40" spans="1:3">
      <c r="A40" s="3" t="s">
        <v>174</v>
      </c>
    </row>
    <row r="41" spans="1:3">
      <c r="A41" s="4" t="s">
        <v>175</v>
      </c>
      <c r="B41" s="5" t="n">
        <v>539474</v>
      </c>
      <c r="C41" s="5" t="n">
        <v>620358</v>
      </c>
    </row>
    <row r="42" spans="1:3">
      <c r="A42" s="4" t="s">
        <v>176</v>
      </c>
      <c r="B42" s="5" t="n">
        <v>363084</v>
      </c>
      <c r="C42" s="5" t="n">
        <v>594883</v>
      </c>
    </row>
    <row r="43" spans="1:3">
      <c r="A43" s="3" t="s">
        <v>177</v>
      </c>
    </row>
    <row r="44" spans="1:3">
      <c r="A44" s="4" t="s">
        <v>31</v>
      </c>
      <c r="B44" s="5" t="n">
        <v>341500</v>
      </c>
      <c r="C44" s="5" t="n">
        <v>586008</v>
      </c>
    </row>
    <row r="45" spans="1:3">
      <c r="A45" s="4" t="s">
        <v>32</v>
      </c>
      <c r="B45" s="5" t="n">
        <v>21584</v>
      </c>
      <c r="C45" s="5" t="n">
        <v>8875</v>
      </c>
    </row>
    <row r="46" spans="1:3">
      <c r="A46" s="4" t="s">
        <v>178</v>
      </c>
      <c r="B46" s="5" t="n">
        <v>363084</v>
      </c>
      <c r="C46" s="5" t="n">
        <v>594883</v>
      </c>
    </row>
    <row r="47" spans="1:3">
      <c r="A47" s="3" t="s">
        <v>179</v>
      </c>
    </row>
    <row r="48" spans="1:3">
      <c r="A48" s="4" t="s">
        <v>180</v>
      </c>
      <c r="B48" s="5" t="n">
        <v>8600</v>
      </c>
      <c r="C48" s="5" t="n">
        <v>9234</v>
      </c>
    </row>
    <row r="49" spans="1:3">
      <c r="A49" s="4" t="s">
        <v>181</v>
      </c>
      <c r="B49" s="5" t="n">
        <v>31494</v>
      </c>
      <c r="C49" s="5" t="n">
        <v>20789</v>
      </c>
    </row>
    <row r="50" spans="1:3">
      <c r="A50" s="3" t="s">
        <v>182</v>
      </c>
    </row>
    <row r="51" spans="1:3">
      <c r="A51" s="4" t="s">
        <v>183</v>
      </c>
      <c r="B51" s="5" t="n">
        <v>42809</v>
      </c>
    </row>
    <row r="52" spans="1:3">
      <c r="A52" s="4" t="s">
        <v>184</v>
      </c>
      <c r="B52" s="5" t="n">
        <v>11812</v>
      </c>
      <c r="C52" s="5" t="n">
        <v>12748</v>
      </c>
    </row>
    <row r="53" spans="1:3">
      <c r="A53" s="4" t="s">
        <v>185</v>
      </c>
      <c r="B53" s="5" t="n">
        <v>-3372</v>
      </c>
      <c r="C53" s="5" t="n">
        <v>396</v>
      </c>
    </row>
    <row r="54" spans="1:3">
      <c r="A54" s="4" t="s">
        <v>186</v>
      </c>
      <c r="B54" s="6" t="n">
        <v>50</v>
      </c>
      <c r="C54" s="6" t="n">
        <v>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06:14Z</dcterms:created>
  <dcterms:modified xmlns:dcterms="http://purl.org/dc/terms/" xmlns:xsi="http://www.w3.org/2001/XMLSchema-instance" xsi:type="dcterms:W3CDTF">2019-04-05T16:06:14Z</dcterms:modified>
</cp:coreProperties>
</file>